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Deficit"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Deficit (Details)" sheetId="25" state="visible" r:id="rId25"/>
    <sheet xmlns:r="http://schemas.openxmlformats.org/officeDocument/2006/relationships" name="Warrant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TUSCAN HOLDINGS CORP. II</t>
        </is>
      </c>
      <c r="C4" s="4" t="inlineStr">
        <is>
          <t xml:space="preserve"> </t>
        </is>
      </c>
    </row>
    <row r="5">
      <c r="A5" s="4" t="inlineStr">
        <is>
          <t>Trading Symbol</t>
        </is>
      </c>
      <c r="B5" s="4" t="inlineStr">
        <is>
          <t>THC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355601</v>
      </c>
    </row>
    <row r="9">
      <c r="A9" s="4" t="inlineStr">
        <is>
          <t>Amendment Flag</t>
        </is>
      </c>
      <c r="B9" s="4" t="inlineStr">
        <is>
          <t>false</t>
        </is>
      </c>
      <c r="C9" s="4" t="inlineStr">
        <is>
          <t xml:space="preserve"> </t>
        </is>
      </c>
    </row>
    <row r="10">
      <c r="A10" s="4" t="inlineStr">
        <is>
          <t>Entity Central Index Key</t>
        </is>
      </c>
      <c r="B10" s="4" t="inlineStr">
        <is>
          <t>000177308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97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3-3853706</t>
        </is>
      </c>
      <c r="C24" s="4" t="inlineStr">
        <is>
          <t xml:space="preserve"> </t>
        </is>
      </c>
    </row>
    <row r="25">
      <c r="A25" s="4" t="inlineStr">
        <is>
          <t>Entity Address, Address Line One</t>
        </is>
      </c>
      <c r="B25" s="4" t="inlineStr">
        <is>
          <t>135 E. 57th Street</t>
        </is>
      </c>
      <c r="C25" s="4" t="inlineStr">
        <is>
          <t xml:space="preserve"> </t>
        </is>
      </c>
    </row>
    <row r="26">
      <c r="A26" s="4" t="inlineStr">
        <is>
          <t>Entity Address, Address Line Two</t>
        </is>
      </c>
      <c r="B26" s="4" t="inlineStr">
        <is>
          <t>17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4" t="inlineStr">
        <is>
          <t>City Area Code</t>
        </is>
      </c>
      <c r="B30" s="4" t="inlineStr">
        <is>
          <t>(646)</t>
        </is>
      </c>
      <c r="C30" s="4" t="inlineStr">
        <is>
          <t xml:space="preserve"> </t>
        </is>
      </c>
    </row>
    <row r="31">
      <c r="A31" s="4" t="inlineStr">
        <is>
          <t>Local Phone Number</t>
        </is>
      </c>
      <c r="B31" s="4" t="inlineStr">
        <is>
          <t>948-7100</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3. RELATED PARTY TRANSACTIONS Founder
Shares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Other
Receivable – Related Party During
the year ended December 31, 2021, the Company paid expenses on behalf of an affiliate that were mainly settled during the year ended
December 31, 2021. No amount was due or outstanding from this affiliate as of June 30, 2022 and December 31, 2021. Administrative
Support Agreement The Company entered into an agreement whereby, commencing
on July 11, 2019, through the earlier of the Company’s consummation of a Business Combination and its liquidation, the Company will
pay an affiliate of the Sponsor a total of $10,000 per month for office space, utilities and secretarial and administrative support. For
the three and six months ended June 30, 2022 and 2021, the Company incurred $30,000 and $60,000, and paid $30,000 and $60,000 in fees
for these services, respectively. Promissory
Note — Related Party On
September 28, 2021, as part of the extension meeting to extend the liquidation date to December 31, 2021, the Sponsor agreed that if
the Extension Amendment Proposal was approved, it or its affiliates would lend to the Company $0.10 (such loan being referred to herein
as the “Contribution”) for each public share that was not converted in connection with the stockholder vote to approve the
proposal. Accordingly, the sponsor lent an aggregate of $1,240,695 to the Company. The Contribution was non-interest bearing and repayable
on the consummation of the Company’s business combination. The funds were deposited into the trust account on September 29, 2021. On
December 27, 2021, as part of the extension meeting to extend the liquidation date to March 31, 2022, the Sponsor agreed that if the
Extension Amendment Proposal was approved, it or its affiliates would lend to the Company $0.10 for each public share that was not converted
in connection with the stockholder vote to approve the proposal. Accordingly, the sponsor lent an aggregate of $930,765 to the Company.
The Contribution was non-interest bearing and repayable on the consummation of the Company’s business combination. The funds were
deposited into the trust account on December 31, 2021. On
March 29, 2022, as part of the extension meeting to extend the liquidation date to June 30, 2022, the Sponsor agreed that if the Extension
Amendment Proposal was approved, it or its affiliates would lend to the Company $0.10 for each public share that was not converted in
connection with the stockholder vote to approve the proposal. Accordingly, the sponsor lent an aggregate of $265,750 to the Company.
The Contribution is non-interest bearing and repayable on the consummation of the Company’s business combination. The funds were
deposited into the trust account on April 1, 2022. On
June 21, 2022, as part of the extension meeting to extend the liquidation date to December 31, 2022, the Sponsor agreed that if the Extension
Amendment Proposal was approved, it or its affiliates would lend to the Company $0.10 for each public share that was not converted in
connection with the stockholder vote to approve the proposal. Accordingly, the sponsor lent an aggregate of $261,810 to the Company.
The Contribution is non-interest bearing and repayable on the consummation of the Company’s business combination. The funds were
deposited into the trust account on April 1, 2022. Related
Party Loans In
addition, in order to finance transaction costs in connection with a Business Combination, the Insi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750,000 of such Working Capital Loans may be converted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Units and Private Warrants,
respectively. No working capital loans were issued or outstanding as of June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bstract]</t>
        </is>
      </c>
      <c r="B3" s="4" t="inlineStr">
        <is>
          <t xml:space="preserve"> </t>
        </is>
      </c>
    </row>
    <row r="4">
      <c r="A4" s="4" t="inlineStr">
        <is>
          <t>COMMITMENTS AND CONTINGENCIES</t>
        </is>
      </c>
      <c r="B4" s="4" t="inlineStr">
        <is>
          <t>NOTE 4. COMMITMENTS AND CONTINGENCIES Registration
Rights Pursuant
to a registration rights agreement entered into on July 11, 2019, the holders of the Founder Shares, Representative Shares, Private Securities,
and any units and warrants that may be issued upon conversion of Working Capital Loans (and all underlying securities) will b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Securities or units and warrants issued in payment of Working Capital Loans made to the Company (or underlying securities)
can elect to exercise these registration rights at any time commencing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6,037,500 (exclusive of any applicable finders’ fees which might become payable);
provided that up to 30% of the fee may be allocated at the Company’s sole discretion to other FINRA members that assist the Company
in identifying and consummating a Business Combination. Extension Meetings On
April 24, 2021, the Company held a stockholder meeting to extend the date by which the Company has to consummate a business combination
from April 16, 2021 to September 30, 2021. As part of the meeting, stockholders redeemed 2,558,740 shares of common stock for an aggregate
cash balance of approximately $25,828,000. On
September 28, 2021, the Company held a stockholder meeting to further extend the date by which the Company has to consummate a business
combination from September 30, 2021 to December 31, 2021. As part of the meeting, stockholders redeemed 2,284,305 shares of common stock
for an aggregate cash balance of approximately $23,059,000. On
September 28, 2021, as part of the extension meeting to extend the liquidation date to December 31, 2021, the Sponsor agreed that if
the Extension Amendment Proposal was approved, it or its affiliates would lend to the Company $0.10 for each public share that was not
converted in connection with the stockholder vote to approve the proposal. Accordingly, the sponsor lent an aggregate of $1,240,695 to
the Company. The Contribution was non-interest bearing and repayable on the consummation of the Company’s business combination.
The funds were deposited into the trust account on September 29, 2021. On December 27, 2021, as part of the extension
meeting to extend the liquidation date to March 31, 2022, the Sponsor agreed that if the Extension Amendment Proposal was approved, it
or its affiliates would lend to the Company $0.10 for each public share that was not converted in connection with the stockholder vote
to approve the proposal. Accordingly, the sponsor lent an aggregate of $930,765 to the Company. The Contribution was non-interest bearing
and repayable on the consummation of the Company’s business combination. The funds were deposited into the trust account on December
31, 2021. On March 29, 2022, the Company held a stockholder
meeting to further extend the date by which the Company has to consummate a business combination from March 31, 2022 to June 30, 2022.
As part of the meeting, stockholders redeemed 6,650,144 shares of common stock for an aggregate cash balance of approximately $67,982,003.
Additionally, the Sponsor agreed that if the Extension Amendment Proposal was approved, it or its affiliates would lend to the Company
$0.10 for each public share that was not converted in connection with the stockholder vote to approve the proposal. Accordingly, the sponsor
lent an aggregate of $265,750 to the Company. These funds were received on April 1, 2022. The Contribution was non-interest bearing and
repayable on the consummation of the Company’s business combination. On June 21, 2022, the Company held a stockholder
meeting to further extend the date by which the Company has to consummate a business combination from June 30, 2022 to December 31, 2022.
As part of the meeting, stockholders redeemed 39,400 shares of common stock for an aggregate cash balance of approximately $407,192. Additionally,
the Sponsor agreed that if the Extension Amendment Proposal was approved, it or its affiliates would lend to the Company $0.10 for each
public share that was not converted in connection with the stockholder vote to approve the proposal. Accordingly, the sponsor lent an
aggregate of $261,810 to the Company. These funds were received on June 28, 2022. The Contribution was non-interest bearing and repayable
on the consummation of the Company’s business combination. Redemption Liability On December 27, 2021, as part of the extension
meeting to extend the liquidation date to March 31, 2022, where stockholders redeemed 3,099,310 shares for an aggregate cash balance of
$31,596,178, which as of December 31, 2021, was not withdrawn from the Trust Account. As such, the Company recorded a redemption liability
with a corresponding decrease to common stock subject to redemption to demonstrate that the redeemable value of shares has been affected
by the special meeting. The total redemption liability as of December 31, 2021 was $31,596,178. Business Combination Agreement On May 17, 2022, Tuscan Holdings Corp. II (“Tuscan”),
Surf Air Global Limited (the “Company”), Surf Air Mobility Inc., a wholly-owned subsidiary of the Company (“Parentco”),
THCA Merger Sub Inc., a wholly-owned subsidiary of Parentco (“Merger Sub I”), and SAGL Merger Sub Limited, a wholly-owned
subsidiary of Parentco (“Merger Sub II” and together with the Company, Parentco and Merger Sub I, the “Surf Entities”),
entered into a Business Combination Agreement (“Merger Agreement”). Pursuant to the Merger Agreement, upon the closing
of the transactions contemplated by the Merger Agreement (the “Transactions”), Merger Sub I will merge with and into Tuscan,
with Tuscan surviving, and, simultaneously therewith, Merger Sub II will merge with and into the Company, with the Company surviving (collectively,
the “Mergers”). The Merger Agreement contemplates a related business combination transaction pursuant to which on the closing
date a wholly-owned subsidiary of Parentco will be merged with and into Southern Airways Corporation (“Southern”), with Southern
surviving (the “Southern Acquisition”). Following the Mergers and the Southern Acquisition, (i) the Company, Southern and
Tuscan will be wholly-owned subsidiaries of Parentco, (ii) the security holders of Tuscan, the Company and Southern will be security holders
of Parentco, (iii) Parentco will be the publicly traded company and (iv) Parentco’s business will be the business of the Company
and South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5. STOCKHOLDERS’ DEFICIT Preferred Stock — Common Stock Representative Shares On March 5, 2019, the Company issued to the designees
of EarlyBirdCapital 187,500 shares of common stock (after giving effect to the stock dividend on July 11, 2019) (the “Representative
Shares”).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6. WARRANTS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The Representative Shares have been deemed compensation
by FINRA and are therefore subject to a lock-up for a period of 180 days immediately following the effective date of the registration
statement related to the Initial Public Offering pursuant to Rule 5110(g) of FINRA’s NASD Conduct Rules. Pursuant to FINRA Rule
5110(g),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2, the Company had a total of $ 27,332,896 invested
in marketable securities. At December 31, 2021, the Company had a total
of $126,483,655 invested in marketable securities and a cash balance of $930,872 that was deposited into the trust account for the extension
contribution described in Note 3.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Description Level June 30, 2022 December 31,
Assets:
Marketable securities held in Trust Account 1 $ 27,332,896 $ 126,483,655
Liabilities:
Warrant Liability – Private Placement Warrants 3 $ 423,937 $ 1,054,856 The Warrants were accounted for as liabilities in accordance with ASC
815-40 and are presented within warrant liabilities on our accompanying June 30, 2022 and December 31, 2021 condensed balance sheets.
The warrant liabilities are measured at fair value at inception and on a recurring basis, with changes in fair value presented within
change in fair value of warrant liabilities in the condensed statements of operations. The Private Warrants were valued using a binomial
lattice simulation model, which is considered to be a Level 3 fair value measurement. The binomial lattice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The detachment of the common stock and warrants from the units occurred 52-days after the units were issued. The key inputs into the Binomial Lattice Model for the Private Placement
Warrants were as follows:
June 30, 2022 December 31,
Risk-free interest rate 2.97 % 1.27 %
Time to maturity (years) 5.5 5.21
Dividend yield 0.00 % 0.00 %
Expected volatility — % 7.0 %
Probability of Acquisition 30.0 % 100.0 %
Exercise price $ 11.50 $ 11.50
Unit Price $ 11.34 $ 10.21 As of June 30, 2022 and December 31, 2021, the
aggregate fair values of the Private Placement Warrants were $0.42 million and $1.05 million, respectively. The following table presents the changes in the
fair value of warrant liabilities for the three and six months ended June 30, 2022:
Private
Fair value as of December 31, 2021 $ 1,054,856
Change in fair value 291,769
Fair value as of March 31, 2022 1,346,625
Change in fair value (922,688 )
Fair value as of June 30, 2022 423,937 The following table presents the changes in the
fair value of warrant liabilities for the three and six months ended June 30, 2021:
Private
Fair value as of December 31, 2020 $ 3,865,313
Change in fair value (1,147,125 )
Fair value as of March 31, 2021 2,718,188
Change in fair value 172,068
Fair value as of June 30, 2021 2,890,256 There were no transfers in or out of Level 3 from
other levels in the fair value hierarchy during the three and six months ended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April 22, 2022, which contains the audited financial statements and notes
thereto. The interim results for the three and six months ended June 30, 2022 are not necessarily indicative of the results to be expected
for the year ending December 31, 2022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row>
    <row r="8">
      <c r="A8" s="4" t="inlineStr">
        <is>
          <t>Cash and Marketable Securities Held in Trust Account</t>
        </is>
      </c>
      <c r="B8" s="4" t="inlineStr">
        <is>
          <t xml:space="preserve">Cash
and Marketable Securities Held in Trust Account At
June 30, 2022 and December 31, 2021, substantially all of the assets held in the Trust Account were held in U.S Treasury Bills or as
cash.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9">
      <c r="A9" s="4" t="inlineStr">
        <is>
          <t>Warrant Liabilities</t>
        </is>
      </c>
      <c r="B9" s="4" t="inlineStr">
        <is>
          <t xml:space="preserve">Warrant
Liabilities The
Company accounts for warrants in accordance with the guidance contained in ASC 815-40 under which the warrants do not meet the criteria
for equity treatment and must be recorded as liabilities. As the Private Warrants meet the definition of a derivative as contemplated
in ASC 815,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the condensed statements of operations. The Private Warrants for periods where no observable traded price was
available are valued using a binomial lattice simulation model.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June 30, 2022, the Common stock reflected in the condensed balance sheets are reconciled in the following table:
Common stock subject to possible redemption as of December 31, 2021 95,412,038
Less:
Public Shares Redeemed (68,389,195 )
Add:
Remeasurement of carrying value to redemption value 287,769
Common stock subject to possible redemption as of June 30, 2022 $ 27,310,612 </t>
        </is>
      </c>
    </row>
    <row r="11">
      <c r="A11" s="4" t="inlineStr">
        <is>
          <t>Income Taxes</t>
        </is>
      </c>
      <c r="B11"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effective tax rate differs
from the statutory tax rate of 21% for the three months and six months ended June 30, 2022 and 2021, due to changes in fair value in warrant
liability, expenses related to the proposed Business Combination,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4" t="inlineStr">
        <is>
          <t>Net Income (Loss) Per Common Share</t>
        </is>
      </c>
      <c r="B12" s="4" t="inlineStr">
        <is>
          <t xml:space="preserve">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calculates earnings per share by allocating net income to a single class of common stock. Accretion associated with the redeemable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118,750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Three Months Ended Six Months Ended
2022 2021 2022 2021
Basic and diluted net income(loss) per common stock
Numerator:
Allocation of net income (loss) $ 578,625 $ (405,234 ) $ 30,725 $ 549,460
Denominator:
Basic and diluted weighted average shares outstanding 7,391,537 19,428,760 10,626,479 20,403,518
Basic and diluted net income (loss) per common stock $ 0.08 $ (0.06 ) $ 0.00 $ 0.08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warrant liabilities (see Note 7.)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6">
      <c r="A16" s="4" t="inlineStr">
        <is>
          <t>Recent Accounting Standards</t>
        </is>
      </c>
      <c r="B16" s="4" t="inlineStr">
        <is>
          <t>Recent Accounting Standards Management
does not believe there are any recently issued, but not yet effective, accounting standards, if currently adopted, that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ndensed balance sheets are reconciled</t>
        </is>
      </c>
      <c r="B4" s="4" t="inlineStr">
        <is>
          <t xml:space="preserve">Common stock subject to possible redemption as of December 31, 2021 95,412,038
Less:
Public Shares Redeemed (68,389,195 )
Add:
Remeasurement of carrying value to redemption value 287,769
Common stock subject to possible redemption as of June 30, 2022 $ 27,310,612 </t>
        </is>
      </c>
    </row>
    <row r="5">
      <c r="A5" s="4" t="inlineStr">
        <is>
          <t>Schedule of basic and diluted net income (loss) per common stock</t>
        </is>
      </c>
      <c r="B5" s="4" t="inlineStr">
        <is>
          <t xml:space="preserve">Three Months Ended Six Months Ended
2022 2021 2022 2021
Basic and diluted net income(loss) per common stock
Numerator:
Allocation of net income (loss) $ 578,625 $ (405,234 ) $ 30,725 $ 549,460
Denominator:
Basic and diluted weighted average shares outstanding 7,391,537 19,428,760 10,626,479 20,403,518
Basic and diluted net income (loss) per common stock $ 0.08 $ (0.06 ) $ 0.00 $ 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Description Level June 30, 2022 December 31,
Assets:
Marketable securities held in Trust Account 1 $ 27,332,896 $ 126,483,655
Liabilities:
Warrant Liability – Private Placement Warrants 3 $ 423,937 $ 1,054,856 </t>
        </is>
      </c>
    </row>
    <row r="5">
      <c r="A5" s="4" t="inlineStr">
        <is>
          <t>Schedule of estimated fair value of private placement warrants</t>
        </is>
      </c>
      <c r="B5" s="4" t="inlineStr">
        <is>
          <t xml:space="preserve">June 30, 2022 December 31,
Risk-free interest rate 2.97 % 1.27 %
Time to maturity (years) 5.5 5.21
Dividend yield 0.00 % 0.00 %
Expected volatility — % 7.0 %
Probability of Acquisition 30.0 % 100.0 %
Exercise price $ 11.50 $ 11.50
Unit Price $ 11.34 $ 10.21 </t>
        </is>
      </c>
    </row>
    <row r="6">
      <c r="A6" s="4" t="inlineStr">
        <is>
          <t>Schedule of changes in the fair value of warrant liabilities</t>
        </is>
      </c>
      <c r="B6" s="4" t="inlineStr">
        <is>
          <t xml:space="preserve">Private
Fair value as of December 31, 2021 $ 1,054,856
Change in fair value 291,769
Fair value as of March 31, 2022 1,346,625
Change in fair value (922,688 )
Fair value as of June 30, 2022 423,937
Private
Fair value as of December 31, 2020 $ 3,865,313
Change in fair value (1,147,125 )
Fair value as of March 31, 2021 2,718,188
Change in fair value 172,068
Fair value as of June 30, 2021 2,890,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4" customWidth="1" min="8" max="8"/>
    <col width="80" customWidth="1" min="9" max="9"/>
    <col width="14" customWidth="1" min="10" max="10"/>
    <col width="80" customWidth="1" min="11" max="11"/>
  </cols>
  <sheetData>
    <row r="1">
      <c r="A1" s="1" t="inlineStr">
        <is>
          <t>Description of Organization and Business Operations (Details) - USD ($)</t>
        </is>
      </c>
      <c r="D1" s="2" t="inlineStr">
        <is>
          <t>1 Months Ended</t>
        </is>
      </c>
      <c r="K1" s="2" t="inlineStr">
        <is>
          <t>6 Months Ended</t>
        </is>
      </c>
    </row>
    <row r="2">
      <c r="B2" s="2" t="inlineStr">
        <is>
          <t>Mar. 29, 2022</t>
        </is>
      </c>
      <c r="C2" s="2" t="inlineStr">
        <is>
          <t>Apr. 14, 2021</t>
        </is>
      </c>
      <c r="D2" s="2" t="inlineStr">
        <is>
          <t>Jun. 28, 2022</t>
        </is>
      </c>
      <c r="E2" s="2" t="inlineStr">
        <is>
          <t>Jun. 21, 2022</t>
        </is>
      </c>
      <c r="F2" s="2" t="inlineStr">
        <is>
          <t>Mar. 29, 2022</t>
        </is>
      </c>
      <c r="G2" s="2" t="inlineStr">
        <is>
          <t>Dec. 27, 2021</t>
        </is>
      </c>
      <c r="H2" s="2" t="inlineStr">
        <is>
          <t>Sep. 28, 2021</t>
        </is>
      </c>
      <c r="I2" s="2" t="inlineStr">
        <is>
          <t>Jul. 18, 2019</t>
        </is>
      </c>
      <c r="J2" s="2" t="inlineStr">
        <is>
          <t>Jul. 16, 2019</t>
        </is>
      </c>
      <c r="K2" s="2" t="inlineStr">
        <is>
          <t>Jun. 30,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uni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Following
the closing of the Initial Public Offering on July 16, 2019, an amount of $150,000,000 ($10.00 per Unit) from the net proceeds of the
sale of the Units in the Initial Public Offering and the sale of the Private Securities was placed in a trust account (the “Trust
Account”) which we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
        </is>
      </c>
    </row>
    <row r="5">
      <c r="A5" s="4" t="inlineStr">
        <is>
          <t>Fair market valu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8</v>
      </c>
    </row>
    <row r="6">
      <c r="A6" s="4" t="inlineStr">
        <is>
          <t>Description of working capital requi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and up to $250,000 per
12-month period for working capital requirements).</t>
        </is>
      </c>
    </row>
    <row r="7">
      <c r="A7" s="4" t="inlineStr">
        <is>
          <t>Redeemed shares of common stock (in Shares)</t>
        </is>
      </c>
      <c r="B7" s="5" t="n">
        <v>6650144</v>
      </c>
      <c r="C7" s="5" t="n">
        <v>2558740</v>
      </c>
      <c r="D7" s="4" t="inlineStr">
        <is>
          <t xml:space="preserve"> </t>
        </is>
      </c>
      <c r="E7" s="5" t="n">
        <v>39400</v>
      </c>
      <c r="F7" s="4" t="inlineStr">
        <is>
          <t xml:space="preserve"> </t>
        </is>
      </c>
      <c r="G7" s="5" t="n">
        <v>3099310</v>
      </c>
      <c r="H7" s="5" t="n">
        <v>2284305</v>
      </c>
      <c r="I7" s="4" t="inlineStr">
        <is>
          <t xml:space="preserve"> </t>
        </is>
      </c>
      <c r="J7" s="4" t="inlineStr">
        <is>
          <t xml:space="preserve"> </t>
        </is>
      </c>
      <c r="K7" s="4" t="inlineStr">
        <is>
          <t xml:space="preserve"> </t>
        </is>
      </c>
    </row>
    <row r="8">
      <c r="A8" s="4" t="inlineStr">
        <is>
          <t>Cash balance</t>
        </is>
      </c>
      <c r="B8" s="4" t="inlineStr">
        <is>
          <t xml:space="preserve"> </t>
        </is>
      </c>
      <c r="C8" s="6" t="n">
        <v>25828000</v>
      </c>
      <c r="D8" s="4" t="inlineStr">
        <is>
          <t xml:space="preserve"> </t>
        </is>
      </c>
      <c r="E8" s="4" t="inlineStr">
        <is>
          <t xml:space="preserve"> </t>
        </is>
      </c>
      <c r="F8" s="4" t="inlineStr">
        <is>
          <t xml:space="preserve"> </t>
        </is>
      </c>
      <c r="G8" s="4" t="inlineStr">
        <is>
          <t xml:space="preserve"> </t>
        </is>
      </c>
      <c r="H8" s="6" t="n">
        <v>23059000</v>
      </c>
      <c r="I8" s="4" t="inlineStr">
        <is>
          <t xml:space="preserve"> </t>
        </is>
      </c>
      <c r="J8" s="4" t="inlineStr">
        <is>
          <t xml:space="preserve"> </t>
        </is>
      </c>
      <c r="K8" s="4" t="inlineStr">
        <is>
          <t xml:space="preserve"> </t>
        </is>
      </c>
    </row>
    <row r="9">
      <c r="A9" s="4" t="inlineStr">
        <is>
          <t>Public share (in Dollars per share)</t>
        </is>
      </c>
      <c r="B9" s="4" t="inlineStr">
        <is>
          <t xml:space="preserve"> </t>
        </is>
      </c>
      <c r="C9" s="4" t="inlineStr">
        <is>
          <t xml:space="preserve"> </t>
        </is>
      </c>
      <c r="D9" s="4" t="inlineStr">
        <is>
          <t xml:space="preserve"> </t>
        </is>
      </c>
      <c r="E9" s="10" t="n">
        <v>0.1</v>
      </c>
      <c r="F9" s="10" t="n">
        <v>0.1</v>
      </c>
      <c r="G9" s="10" t="n">
        <v>0.1</v>
      </c>
      <c r="H9" s="10" t="n">
        <v>0.1</v>
      </c>
      <c r="I9" s="4" t="inlineStr">
        <is>
          <t xml:space="preserve"> </t>
        </is>
      </c>
      <c r="J9" s="4" t="inlineStr">
        <is>
          <t xml:space="preserve"> </t>
        </is>
      </c>
      <c r="K9" s="4" t="inlineStr">
        <is>
          <t xml:space="preserve"> </t>
        </is>
      </c>
    </row>
    <row r="10">
      <c r="A10" s="4" t="inlineStr">
        <is>
          <t>Aggregate amount</t>
        </is>
      </c>
      <c r="B10" s="4" t="inlineStr">
        <is>
          <t xml:space="preserve"> </t>
        </is>
      </c>
      <c r="C10" s="4" t="inlineStr">
        <is>
          <t xml:space="preserve"> </t>
        </is>
      </c>
      <c r="D10" s="4" t="inlineStr">
        <is>
          <t xml:space="preserve"> </t>
        </is>
      </c>
      <c r="E10" s="4" t="inlineStr">
        <is>
          <t xml:space="preserve"> </t>
        </is>
      </c>
      <c r="F10" s="4" t="inlineStr">
        <is>
          <t xml:space="preserve"> </t>
        </is>
      </c>
      <c r="G10" s="6" t="n">
        <v>930765</v>
      </c>
      <c r="H10" s="6" t="n">
        <v>1240695</v>
      </c>
      <c r="I10" s="4" t="inlineStr">
        <is>
          <t xml:space="preserve"> </t>
        </is>
      </c>
      <c r="J10" s="4" t="inlineStr">
        <is>
          <t xml:space="preserve"> </t>
        </is>
      </c>
      <c r="K10" s="4" t="inlineStr">
        <is>
          <t xml:space="preserve"> </t>
        </is>
      </c>
    </row>
    <row r="11">
      <c r="A11" s="4" t="inlineStr">
        <is>
          <t>Stockholders redeemed shares (in Shares)</t>
        </is>
      </c>
      <c r="B11" s="4" t="inlineStr">
        <is>
          <t xml:space="preserve"> </t>
        </is>
      </c>
      <c r="C11" s="4" t="inlineStr">
        <is>
          <t xml:space="preserve"> </t>
        </is>
      </c>
      <c r="D11" s="4" t="inlineStr">
        <is>
          <t xml:space="preserve"> </t>
        </is>
      </c>
      <c r="E11" s="5" t="n">
        <v>39400</v>
      </c>
      <c r="F11" s="5" t="n">
        <v>6650144</v>
      </c>
      <c r="G11" s="5" t="n">
        <v>3099310</v>
      </c>
      <c r="H11" s="4" t="inlineStr">
        <is>
          <t xml:space="preserve"> </t>
        </is>
      </c>
      <c r="I11" s="4" t="inlineStr">
        <is>
          <t xml:space="preserve"> </t>
        </is>
      </c>
      <c r="J11" s="4" t="inlineStr">
        <is>
          <t xml:space="preserve"> </t>
        </is>
      </c>
      <c r="K11" s="4" t="inlineStr">
        <is>
          <t xml:space="preserve"> </t>
        </is>
      </c>
    </row>
    <row r="12">
      <c r="A12" s="4" t="inlineStr">
        <is>
          <t>Aggregate cash balance</t>
        </is>
      </c>
      <c r="B12" s="6" t="n">
        <v>67982003</v>
      </c>
      <c r="C12" s="4" t="inlineStr">
        <is>
          <t xml:space="preserve"> </t>
        </is>
      </c>
      <c r="D12" s="4" t="inlineStr">
        <is>
          <t xml:space="preserve"> </t>
        </is>
      </c>
      <c r="E12" s="6" t="n">
        <v>407192</v>
      </c>
      <c r="F12" s="6" t="n">
        <v>67982003</v>
      </c>
      <c r="G12" s="6" t="n">
        <v>31596178</v>
      </c>
      <c r="H12" s="4" t="inlineStr">
        <is>
          <t xml:space="preserve"> </t>
        </is>
      </c>
      <c r="I12" s="4" t="inlineStr">
        <is>
          <t xml:space="preserve"> </t>
        </is>
      </c>
      <c r="J12" s="4" t="inlineStr">
        <is>
          <t xml:space="preserve"> </t>
        </is>
      </c>
      <c r="K12" s="4" t="inlineStr">
        <is>
          <t xml:space="preserve"> </t>
        </is>
      </c>
    </row>
    <row r="13">
      <c r="A13" s="4" t="inlineStr">
        <is>
          <t>Sponsor aggregate amount</t>
        </is>
      </c>
      <c r="B13" s="4" t="inlineStr">
        <is>
          <t xml:space="preserve"> </t>
        </is>
      </c>
      <c r="C13" s="4" t="inlineStr">
        <is>
          <t xml:space="preserve"> </t>
        </is>
      </c>
      <c r="D13" s="6" t="n">
        <v>261810</v>
      </c>
      <c r="E13" s="4" t="inlineStr">
        <is>
          <t xml:space="preserve"> </t>
        </is>
      </c>
      <c r="F13" s="6" t="n">
        <v>26575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bank ac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1865</v>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00774</v>
      </c>
    </row>
    <row r="16">
      <c r="A16" s="4" t="inlineStr">
        <is>
          <t>Related party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699020</v>
      </c>
    </row>
    <row r="17">
      <c r="A17" s="4" t="inlineStr">
        <is>
          <t>Delaware franchis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2284</v>
      </c>
    </row>
    <row r="18">
      <c r="A18" s="4" t="inlineStr">
        <is>
          <t>Initial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scription of Organization and Business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000000</v>
      </c>
      <c r="K20" s="4" t="inlineStr">
        <is>
          <t xml:space="preserve"> </t>
        </is>
      </c>
    </row>
    <row r="21">
      <c r="A21" s="4" t="inlineStr">
        <is>
          <t>Initial Public Offering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v>
      </c>
      <c r="K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0000000</v>
      </c>
      <c r="K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unit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he underwriters exercised their over-allotment option in full, resulting in an additional 2,250,000 Units issued on July
19, 2019 for $22,500,000, less the underwriters’ discount of $450,000. In connection with the underwriters’ exercise of their
over-allotment option, the Company also consummated the sale of an additional 22,500 Private Units at $10.00 per Private Unit and the
sale of an additional 225,000 Private Warrants at $1.00 per Private Warrant, generating total proceeds of $450,000. A total of $22,500,000
was deposited into the Trust Account, bringing the aggregate proceeds held in the Trust Account to $172,500,000.</t>
        </is>
      </c>
      <c r="J27" s="4" t="inlineStr">
        <is>
          <t xml:space="preserve"> </t>
        </is>
      </c>
      <c r="K27" s="4" t="inlineStr">
        <is>
          <t xml:space="preserve"> </t>
        </is>
      </c>
    </row>
    <row r="28">
      <c r="A28" s="4" t="inlineStr">
        <is>
          <t>Public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v>
      </c>
    </row>
    <row r="31">
      <c r="A31" s="4" t="inlineStr">
        <is>
          <t>Obligation to redeem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1</v>
      </c>
    </row>
    <row r="32">
      <c r="A32" s="4" t="inlineStr">
        <is>
          <t>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interest vo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50%</t>
        </is>
      </c>
    </row>
    <row r="35">
      <c r="A35" s="4" t="inlineStr">
        <is>
          <t>Consummation of a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00001</v>
      </c>
    </row>
    <row r="36">
      <c r="A36" s="4" t="inlineStr">
        <is>
          <t>Early Bird Capital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v>
      </c>
    </row>
    <row r="39">
      <c r="A39" s="4" t="inlineStr">
        <is>
          <t>Gross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300000</v>
      </c>
    </row>
    <row r="40">
      <c r="A40" s="4" t="inlineStr">
        <is>
          <t>Private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15000</v>
      </c>
    </row>
    <row r="41">
      <c r="A41" s="4" t="inlineStr">
        <is>
          <t>Sale of warran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150000</v>
      </c>
    </row>
    <row r="42">
      <c r="A42" s="4" t="inlineStr">
        <is>
          <t>Sale of price per warran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v>
      </c>
    </row>
  </sheetData>
  <mergeCells count="2">
    <mergeCell ref="A1:A2"/>
    <mergeCell ref="D1:J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1865</v>
      </c>
      <c r="C3" s="6" t="n">
        <v>267965</v>
      </c>
    </row>
    <row r="4">
      <c r="A4" s="4" t="inlineStr">
        <is>
          <t>Other receivable</t>
        </is>
      </c>
      <c r="B4" s="5" t="n">
        <v>16</v>
      </c>
      <c r="C4" s="5" t="n">
        <v>16</v>
      </c>
    </row>
    <row r="5">
      <c r="A5" s="4" t="inlineStr">
        <is>
          <t>Prepaid expenses and other current assets</t>
        </is>
      </c>
      <c r="B5" s="5" t="n">
        <v>29750</v>
      </c>
      <c r="C5" s="5" t="n">
        <v>10000</v>
      </c>
    </row>
    <row r="6">
      <c r="A6" s="4" t="inlineStr">
        <is>
          <t>Total Current Assets</t>
        </is>
      </c>
      <c r="B6" s="5" t="n">
        <v>91631</v>
      </c>
      <c r="C6" s="5" t="n">
        <v>277981</v>
      </c>
    </row>
    <row r="7">
      <c r="A7" s="4" t="inlineStr">
        <is>
          <t>Marketable securities held in Trust Account</t>
        </is>
      </c>
      <c r="B7" s="5" t="n">
        <v>27332896</v>
      </c>
      <c r="C7" s="5" t="n">
        <v>127414527</v>
      </c>
    </row>
    <row r="8">
      <c r="A8" s="4" t="inlineStr">
        <is>
          <t>Total Assets</t>
        </is>
      </c>
      <c r="B8" s="5" t="n">
        <v>27424527</v>
      </c>
      <c r="C8" s="5" t="n">
        <v>127692508</v>
      </c>
    </row>
    <row r="9">
      <c r="A9" s="3" t="inlineStr">
        <is>
          <t>Current liabilities</t>
        </is>
      </c>
      <c r="B9" s="4" t="inlineStr">
        <is>
          <t xml:space="preserve"> </t>
        </is>
      </c>
      <c r="C9" s="4" t="inlineStr">
        <is>
          <t xml:space="preserve"> </t>
        </is>
      </c>
    </row>
    <row r="10">
      <c r="A10" s="4" t="inlineStr">
        <is>
          <t>Accounts payable and accrued expenses</t>
        </is>
      </c>
      <c r="B10" s="5" t="n">
        <v>414689</v>
      </c>
      <c r="C10" s="5" t="n">
        <v>624663</v>
      </c>
    </row>
    <row r="11">
      <c r="A11" s="4" t="inlineStr">
        <is>
          <t>Promissory note – related party</t>
        </is>
      </c>
      <c r="B11" s="5" t="n">
        <v>2699020</v>
      </c>
      <c r="C11" s="5" t="n">
        <v>2171460</v>
      </c>
    </row>
    <row r="12">
      <c r="A12" s="4" t="inlineStr">
        <is>
          <t>Redemption liability</t>
        </is>
      </c>
      <c r="B12" s="4" t="inlineStr">
        <is>
          <t xml:space="preserve"> </t>
        </is>
      </c>
      <c r="C12" s="5" t="n">
        <v>31596178</v>
      </c>
    </row>
    <row r="13">
      <c r="A13" s="4" t="inlineStr">
        <is>
          <t>Total Current Liabilities</t>
        </is>
      </c>
      <c r="B13" s="5" t="n">
        <v>3113709</v>
      </c>
      <c r="C13" s="5" t="n">
        <v>34392301</v>
      </c>
    </row>
    <row r="14">
      <c r="A14" s="4" t="inlineStr">
        <is>
          <t>Warrant liabilities</t>
        </is>
      </c>
      <c r="B14" s="5" t="n">
        <v>423937</v>
      </c>
      <c r="C14" s="5" t="n">
        <v>1054856</v>
      </c>
    </row>
    <row r="15">
      <c r="A15" s="4" t="inlineStr">
        <is>
          <t>Total Liabilities</t>
        </is>
      </c>
      <c r="B15" s="5" t="n">
        <v>3537646</v>
      </c>
      <c r="C15" s="5" t="n">
        <v>35447157</v>
      </c>
    </row>
    <row r="16">
      <c r="A16" s="4" t="inlineStr">
        <is>
          <t>Commitments and Contingencies (Note 4)</t>
        </is>
      </c>
      <c r="B16" s="4" t="inlineStr">
        <is>
          <t xml:space="preserve"> </t>
        </is>
      </c>
      <c r="C16" s="4" t="inlineStr">
        <is>
          <t xml:space="preserve"> </t>
        </is>
      </c>
    </row>
    <row r="17">
      <c r="A17" s="4" t="inlineStr">
        <is>
          <t>Common stock subject to possible redemption, 2,618,101 and 9,307,645 shares at redemption value of $10.43 and $10.25 at June 30, 2022 and December 31, 2021, respectively</t>
        </is>
      </c>
      <c r="B17" s="5" t="n">
        <v>27310612</v>
      </c>
      <c r="C17" s="5" t="n">
        <v>95412038</v>
      </c>
    </row>
    <row r="18">
      <c r="A18" s="3" t="inlineStr">
        <is>
          <t>Stockholders’ Deficit</t>
        </is>
      </c>
      <c r="B18" s="4" t="inlineStr">
        <is>
          <t xml:space="preserve"> </t>
        </is>
      </c>
      <c r="C18" s="4" t="inlineStr">
        <is>
          <t xml:space="preserve"> </t>
        </is>
      </c>
    </row>
    <row r="19">
      <c r="A19" s="4" t="inlineStr">
        <is>
          <t>Preference stock, $0.0001 par value; 1,000,000 shares authorized, none issued and outstanding</t>
        </is>
      </c>
      <c r="B19" s="4" t="inlineStr">
        <is>
          <t xml:space="preserve"> </t>
        </is>
      </c>
      <c r="C19" s="4" t="inlineStr">
        <is>
          <t xml:space="preserve"> </t>
        </is>
      </c>
    </row>
    <row r="20">
      <c r="A20" s="4" t="inlineStr">
        <is>
          <t>Common stock, $0.0001 par value; 50,000,000 shares authorized; 4,737,500 shares issued and outstanding (excluding 2,618,101 and 9,307,645 shares subject to possible redemption) at June 30, 2022 and December 31, 2021, respectively</t>
        </is>
      </c>
      <c r="B20" s="5" t="n">
        <v>474</v>
      </c>
      <c r="C20" s="5" t="n">
        <v>474</v>
      </c>
    </row>
    <row r="21">
      <c r="A21" s="4" t="inlineStr">
        <is>
          <t>Accumulated deficit</t>
        </is>
      </c>
      <c r="B21" s="5" t="n">
        <v>-3424205</v>
      </c>
      <c r="C21" s="5" t="n">
        <v>-3167161</v>
      </c>
    </row>
    <row r="22">
      <c r="A22" s="4" t="inlineStr">
        <is>
          <t>Total Stockholders’ Deficit</t>
        </is>
      </c>
      <c r="B22" s="5" t="n">
        <v>-3423731</v>
      </c>
      <c r="C22" s="5" t="n">
        <v>-3166687</v>
      </c>
    </row>
    <row r="23">
      <c r="A23" s="4" t="inlineStr">
        <is>
          <t>Total Liabilities and Stockholders’ Deficit</t>
        </is>
      </c>
      <c r="B23" s="6" t="n">
        <v>27424527</v>
      </c>
      <c r="C23" s="6" t="n">
        <v>127692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Effective statutory tax rate</t>
        </is>
      </c>
      <c r="B4" s="9" t="n">
        <v>0.21</v>
      </c>
      <c r="C4" s="9" t="n">
        <v>0.21</v>
      </c>
      <c r="D4" s="9" t="n">
        <v>0.21</v>
      </c>
      <c r="E4" s="9" t="n">
        <v>0.21</v>
      </c>
    </row>
    <row r="5">
      <c r="A5" s="4" t="inlineStr">
        <is>
          <t>Federal depository insurance coverage (in Dollars)</t>
        </is>
      </c>
      <c r="B5" s="4" t="inlineStr">
        <is>
          <t xml:space="preserve"> </t>
        </is>
      </c>
      <c r="C5" s="4" t="inlineStr">
        <is>
          <t xml:space="preserve"> </t>
        </is>
      </c>
      <c r="D5" s="6" t="n">
        <v>250000</v>
      </c>
      <c r="E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c r="E7" s="4" t="inlineStr">
        <is>
          <t xml:space="preserve"> </t>
        </is>
      </c>
    </row>
    <row r="8">
      <c r="A8" s="4" t="inlineStr">
        <is>
          <t>Purchase of warrants (in Shares)</t>
        </is>
      </c>
      <c r="B8" s="5" t="n">
        <v>11118750</v>
      </c>
      <c r="C8" s="4" t="inlineStr">
        <is>
          <t xml:space="preserve"> </t>
        </is>
      </c>
      <c r="D8" s="5" t="n">
        <v>11118750</v>
      </c>
      <c r="E8"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densed balance sheets are reconciled</t>
        </is>
      </c>
      <c r="B1" s="2" t="inlineStr">
        <is>
          <t>6 Months Ended</t>
        </is>
      </c>
    </row>
    <row r="2">
      <c r="B2" s="2" t="inlineStr">
        <is>
          <t>Jun. 30, 2022 USD ($)</t>
        </is>
      </c>
    </row>
    <row r="3">
      <c r="A3" s="3" t="inlineStr">
        <is>
          <t>Schedule of condensed balance sheets are reconciled [Abstract]</t>
        </is>
      </c>
      <c r="B3" s="4" t="inlineStr">
        <is>
          <t xml:space="preserve"> </t>
        </is>
      </c>
    </row>
    <row r="4">
      <c r="A4" s="4" t="inlineStr">
        <is>
          <t>Common stock subject to possible redemption as of December 31, 2021</t>
        </is>
      </c>
      <c r="B4" s="6" t="n">
        <v>95412038</v>
      </c>
    </row>
    <row r="5">
      <c r="A5" s="3" t="inlineStr">
        <is>
          <t>Less:</t>
        </is>
      </c>
      <c r="B5" s="4" t="inlineStr">
        <is>
          <t xml:space="preserve"> </t>
        </is>
      </c>
    </row>
    <row r="6">
      <c r="A6" s="4" t="inlineStr">
        <is>
          <t>Public Shares Redeemed</t>
        </is>
      </c>
      <c r="B6" s="5" t="n">
        <v>-68389195</v>
      </c>
    </row>
    <row r="7">
      <c r="A7" s="3" t="inlineStr">
        <is>
          <t>Add:</t>
        </is>
      </c>
      <c r="B7" s="4" t="inlineStr">
        <is>
          <t xml:space="preserve"> </t>
        </is>
      </c>
    </row>
    <row r="8">
      <c r="A8" s="4" t="inlineStr">
        <is>
          <t>Remeasurement of carrying value to redemption value</t>
        </is>
      </c>
      <c r="B8" s="5" t="n">
        <v>287769</v>
      </c>
    </row>
    <row r="9">
      <c r="A9" s="4" t="inlineStr">
        <is>
          <t>Common stock subject to possible redemption as of June 30, 2022</t>
        </is>
      </c>
      <c r="B9" s="6" t="n">
        <v>2731061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tock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net income (loss)</t>
        </is>
      </c>
      <c r="B4" s="6" t="n">
        <v>578625</v>
      </c>
      <c r="C4" s="6" t="n">
        <v>-405234</v>
      </c>
      <c r="D4" s="6" t="n">
        <v>30725</v>
      </c>
      <c r="E4" s="6" t="n">
        <v>54946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and diluted weighted average shares outstanding</t>
        </is>
      </c>
      <c r="B6" s="5" t="n">
        <v>7391537</v>
      </c>
      <c r="C6" s="5" t="n">
        <v>19428760</v>
      </c>
      <c r="D6" s="5" t="n">
        <v>10626479</v>
      </c>
      <c r="E6" s="5" t="n">
        <v>20403518</v>
      </c>
    </row>
    <row r="7">
      <c r="A7" s="4" t="inlineStr">
        <is>
          <t>Basic and diluted net income (loss) per common stock</t>
        </is>
      </c>
      <c r="B7" s="7" t="n">
        <v>0.08</v>
      </c>
      <c r="C7" s="7" t="n">
        <v>-0.06</v>
      </c>
      <c r="D7" s="6" t="n">
        <v>0</v>
      </c>
      <c r="E7" s="7" t="n">
        <v>0.0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Related Party Transactions (Details) - USD ($)</t>
        </is>
      </c>
      <c r="F1" s="2" t="inlineStr">
        <is>
          <t>3 Months Ended</t>
        </is>
      </c>
      <c r="H1" s="2" t="inlineStr">
        <is>
          <t>6 Months Ended</t>
        </is>
      </c>
    </row>
    <row r="2">
      <c r="B2" s="2" t="inlineStr">
        <is>
          <t>Jun. 21, 2022</t>
        </is>
      </c>
      <c r="C2" s="2" t="inlineStr">
        <is>
          <t>Mar. 29, 2022</t>
        </is>
      </c>
      <c r="D2" s="2" t="inlineStr">
        <is>
          <t>Dec. 27, 2021</t>
        </is>
      </c>
      <c r="E2" s="2" t="inlineStr">
        <is>
          <t>Jul. 11, 2019</t>
        </is>
      </c>
      <c r="F2" s="2" t="inlineStr">
        <is>
          <t>Jun. 30, 2022</t>
        </is>
      </c>
      <c r="G2" s="2" t="inlineStr">
        <is>
          <t>Jun. 30, 2021</t>
        </is>
      </c>
      <c r="H2" s="2" t="inlineStr">
        <is>
          <t>Jun. 30, 2022</t>
        </is>
      </c>
      <c r="I2" s="2" t="inlineStr">
        <is>
          <t>Jun. 30, 2021</t>
        </is>
      </c>
      <c r="J2" s="2" t="inlineStr">
        <is>
          <t>Sep. 2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es incurred</t>
        </is>
      </c>
      <c r="B4" s="4" t="inlineStr">
        <is>
          <t xml:space="preserve"> </t>
        </is>
      </c>
      <c r="C4" s="4" t="inlineStr">
        <is>
          <t xml:space="preserve"> </t>
        </is>
      </c>
      <c r="D4" s="4" t="inlineStr">
        <is>
          <t xml:space="preserve"> </t>
        </is>
      </c>
      <c r="E4" s="6" t="n">
        <v>1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rvice fees</t>
        </is>
      </c>
      <c r="B5" s="4" t="inlineStr">
        <is>
          <t xml:space="preserve"> </t>
        </is>
      </c>
      <c r="C5" s="4" t="inlineStr">
        <is>
          <t xml:space="preserve"> </t>
        </is>
      </c>
      <c r="D5" s="4" t="inlineStr">
        <is>
          <t xml:space="preserve"> </t>
        </is>
      </c>
      <c r="E5" s="4" t="inlineStr">
        <is>
          <t xml:space="preserve"> </t>
        </is>
      </c>
      <c r="F5" s="6" t="n">
        <v>30000</v>
      </c>
      <c r="G5" s="6" t="n">
        <v>30000</v>
      </c>
      <c r="H5" s="6" t="n">
        <v>60000</v>
      </c>
      <c r="I5" s="6" t="n">
        <v>60000</v>
      </c>
      <c r="J5" s="4" t="inlineStr">
        <is>
          <t xml:space="preserve"> </t>
        </is>
      </c>
    </row>
    <row r="6">
      <c r="A6" s="4" t="inlineStr">
        <is>
          <t>Public share (in Dollars per share)</t>
        </is>
      </c>
      <c r="B6" s="10" t="n">
        <v>0.1</v>
      </c>
      <c r="C6" s="10" t="n">
        <v>0.1</v>
      </c>
      <c r="D6" s="10" t="n">
        <v>0.1</v>
      </c>
      <c r="E6" s="4" t="inlineStr">
        <is>
          <t xml:space="preserve"> </t>
        </is>
      </c>
      <c r="F6" s="4" t="inlineStr">
        <is>
          <t xml:space="preserve"> </t>
        </is>
      </c>
      <c r="G6" s="4" t="inlineStr">
        <is>
          <t xml:space="preserve"> </t>
        </is>
      </c>
      <c r="H6" s="4" t="inlineStr">
        <is>
          <t xml:space="preserve"> </t>
        </is>
      </c>
      <c r="I6" s="4" t="inlineStr">
        <is>
          <t xml:space="preserve"> </t>
        </is>
      </c>
      <c r="J6" s="10" t="n">
        <v>0.1</v>
      </c>
    </row>
    <row r="7">
      <c r="A7" s="4" t="inlineStr">
        <is>
          <t>Aggregate amount</t>
        </is>
      </c>
      <c r="B7" s="6" t="n">
        <v>261810</v>
      </c>
      <c r="C7" s="6" t="n">
        <v>265750</v>
      </c>
      <c r="D7" s="4" t="inlineStr">
        <is>
          <t xml:space="preserve"> </t>
        </is>
      </c>
      <c r="E7" s="4" t="inlineStr">
        <is>
          <t xml:space="preserve"> </t>
        </is>
      </c>
      <c r="F7" s="4" t="inlineStr">
        <is>
          <t xml:space="preserve"> </t>
        </is>
      </c>
      <c r="G7" s="4" t="inlineStr">
        <is>
          <t xml:space="preserve"> </t>
        </is>
      </c>
      <c r="H7" s="6" t="n">
        <v>1240695</v>
      </c>
      <c r="I7" s="4" t="inlineStr">
        <is>
          <t xml:space="preserve"> </t>
        </is>
      </c>
      <c r="J7" s="4" t="inlineStr">
        <is>
          <t xml:space="preserve"> </t>
        </is>
      </c>
    </row>
    <row r="8">
      <c r="A8" s="4" t="inlineStr">
        <is>
          <t>Related party loan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Working Capital Loans would either be repaid upon consummation of a Business Combination, without interest,
or, at the lender’s discretion, up to $750,000 of such Working Capital Loans may be converted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Units and Private Warrants,
respectively.</t>
        </is>
      </c>
      <c r="I8" s="4" t="inlineStr">
        <is>
          <t xml:space="preserve"> </t>
        </is>
      </c>
      <c r="J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dividen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t>
        </is>
      </c>
      <c r="I11" s="4" t="inlineStr">
        <is>
          <t xml:space="preserve"> </t>
        </is>
      </c>
      <c r="J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amount</t>
        </is>
      </c>
      <c r="B14" s="4" t="inlineStr">
        <is>
          <t xml:space="preserve"> </t>
        </is>
      </c>
      <c r="C14" s="4" t="inlineStr">
        <is>
          <t xml:space="preserve"> </t>
        </is>
      </c>
      <c r="D14" s="6" t="n">
        <v>9307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3">
    <mergeCell ref="A1:A2"/>
    <mergeCell ref="F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 width="14" customWidth="1" min="7" max="7"/>
    <col width="80" customWidth="1" min="8" max="8"/>
    <col width="14" customWidth="1" min="9" max="9"/>
  </cols>
  <sheetData>
    <row r="1">
      <c r="A1" s="1" t="inlineStr">
        <is>
          <t>Commitments and Contingencies (Details) - USD ($)</t>
        </is>
      </c>
      <c r="D1" s="2" t="inlineStr">
        <is>
          <t>1 Months Ended</t>
        </is>
      </c>
      <c r="H1" s="2" t="inlineStr">
        <is>
          <t>6 Months Ended</t>
        </is>
      </c>
    </row>
    <row r="2">
      <c r="B2" s="2" t="inlineStr">
        <is>
          <t>Mar. 29, 2022</t>
        </is>
      </c>
      <c r="C2" s="2" t="inlineStr">
        <is>
          <t>Apr. 14, 2021</t>
        </is>
      </c>
      <c r="D2" s="2" t="inlineStr">
        <is>
          <t>Jun. 21, 2022</t>
        </is>
      </c>
      <c r="E2" s="2" t="inlineStr">
        <is>
          <t>Dec. 27, 2021</t>
        </is>
      </c>
      <c r="F2" s="2" t="inlineStr">
        <is>
          <t>Sep. 28, 2021</t>
        </is>
      </c>
      <c r="G2" s="2" t="inlineStr">
        <is>
          <t>Apr. 24, 2021</t>
        </is>
      </c>
      <c r="H2" s="2" t="inlineStr">
        <is>
          <t>Jun. 30, 2022</t>
        </is>
      </c>
      <c r="I2" s="2" t="inlineStr">
        <is>
          <t>Dec. 31, 2021</t>
        </is>
      </c>
    </row>
    <row r="3">
      <c r="A3" s="3" t="inlineStr">
        <is>
          <t>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marketing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Company will pay EarlyBirdCapital a cash fee for such services upon the consummation
of a Business Combination in an amount equal to $6,037,500 (exclusive of any applicable finders’ fees which might become payable);
provided that up to 30% of the fee may be allocated at the Company’s sole discretion to other FINRA members that assist the Company
in identifying and consummating a Business Combination.</t>
        </is>
      </c>
      <c r="I4" s="4" t="inlineStr">
        <is>
          <t xml:space="preserve"> </t>
        </is>
      </c>
    </row>
    <row r="5">
      <c r="A5" s="4" t="inlineStr">
        <is>
          <t>Shares of common stock (in Shares)</t>
        </is>
      </c>
      <c r="B5" s="4" t="inlineStr">
        <is>
          <t xml:space="preserve"> </t>
        </is>
      </c>
      <c r="C5" s="4" t="inlineStr">
        <is>
          <t xml:space="preserve"> </t>
        </is>
      </c>
      <c r="D5" s="4" t="inlineStr">
        <is>
          <t xml:space="preserve"> </t>
        </is>
      </c>
      <c r="E5" s="4" t="inlineStr">
        <is>
          <t xml:space="preserve"> </t>
        </is>
      </c>
      <c r="F5" s="5" t="n">
        <v>2284305</v>
      </c>
      <c r="G5" s="5" t="n">
        <v>2558740</v>
      </c>
      <c r="H5" s="4" t="inlineStr">
        <is>
          <t xml:space="preserve"> </t>
        </is>
      </c>
      <c r="I5" s="4" t="inlineStr">
        <is>
          <t xml:space="preserve"> </t>
        </is>
      </c>
    </row>
    <row r="6">
      <c r="A6" s="4" t="inlineStr">
        <is>
          <t>Aggregate cash balance</t>
        </is>
      </c>
      <c r="B6" s="6" t="n">
        <v>67982003</v>
      </c>
      <c r="C6" s="4" t="inlineStr">
        <is>
          <t xml:space="preserve"> </t>
        </is>
      </c>
      <c r="D6" s="6" t="n">
        <v>407192</v>
      </c>
      <c r="E6" s="4" t="inlineStr">
        <is>
          <t xml:space="preserve"> </t>
        </is>
      </c>
      <c r="F6" s="6" t="n">
        <v>23059000</v>
      </c>
      <c r="G6" s="6" t="n">
        <v>25828000</v>
      </c>
      <c r="H6" s="4" t="inlineStr">
        <is>
          <t xml:space="preserve"> </t>
        </is>
      </c>
      <c r="I6" s="6" t="n">
        <v>31596178</v>
      </c>
    </row>
    <row r="7">
      <c r="A7" s="4" t="inlineStr">
        <is>
          <t>Public share (in Dollars per share)</t>
        </is>
      </c>
      <c r="B7" s="10" t="n">
        <v>0.1</v>
      </c>
      <c r="C7" s="4" t="inlineStr">
        <is>
          <t xml:space="preserve"> </t>
        </is>
      </c>
      <c r="D7" s="10" t="n">
        <v>0.1</v>
      </c>
      <c r="E7" s="10" t="n">
        <v>0.1</v>
      </c>
      <c r="F7" s="10" t="n">
        <v>0.1</v>
      </c>
      <c r="G7" s="4" t="inlineStr">
        <is>
          <t xml:space="preserve"> </t>
        </is>
      </c>
      <c r="H7" s="4" t="inlineStr">
        <is>
          <t xml:space="preserve"> </t>
        </is>
      </c>
      <c r="I7" s="4" t="inlineStr">
        <is>
          <t xml:space="preserve"> </t>
        </is>
      </c>
    </row>
    <row r="8">
      <c r="A8" s="4" t="inlineStr">
        <is>
          <t>Aggregate amount</t>
        </is>
      </c>
      <c r="B8" s="6" t="n">
        <v>265750</v>
      </c>
      <c r="C8" s="4" t="inlineStr">
        <is>
          <t xml:space="preserve"> </t>
        </is>
      </c>
      <c r="D8" s="6" t="n">
        <v>261810</v>
      </c>
      <c r="E8" s="6" t="n">
        <v>930765</v>
      </c>
      <c r="F8" s="6" t="n">
        <v>1240695</v>
      </c>
      <c r="G8" s="4" t="inlineStr">
        <is>
          <t xml:space="preserve"> </t>
        </is>
      </c>
      <c r="H8" s="4" t="inlineStr">
        <is>
          <t xml:space="preserve"> </t>
        </is>
      </c>
      <c r="I8" s="4" t="inlineStr">
        <is>
          <t xml:space="preserve"> </t>
        </is>
      </c>
    </row>
    <row r="9">
      <c r="A9" s="4" t="inlineStr">
        <is>
          <t>Stockholders redeemed (in Shares)</t>
        </is>
      </c>
      <c r="B9" s="5" t="n">
        <v>6650144</v>
      </c>
      <c r="C9" s="5" t="n">
        <v>2558740</v>
      </c>
      <c r="D9" s="5" t="n">
        <v>39400</v>
      </c>
      <c r="E9" s="5" t="n">
        <v>3099310</v>
      </c>
      <c r="F9" s="5" t="n">
        <v>2284305</v>
      </c>
      <c r="G9" s="4" t="inlineStr">
        <is>
          <t xml:space="preserve"> </t>
        </is>
      </c>
      <c r="H9" s="4" t="inlineStr">
        <is>
          <t xml:space="preserve"> </t>
        </is>
      </c>
      <c r="I9" s="4" t="inlineStr">
        <is>
          <t xml:space="preserve"> </t>
        </is>
      </c>
    </row>
    <row r="10">
      <c r="A10" s="4" t="inlineStr">
        <is>
          <t>Total redemp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596178</v>
      </c>
    </row>
  </sheetData>
  <mergeCells count="2">
    <mergeCell ref="A1:A2"/>
    <mergeCell ref="D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Deficit (Details) - $ / shares</t>
        </is>
      </c>
      <c r="B1" s="2" t="inlineStr">
        <is>
          <t>Mar. 05, 2019</t>
        </is>
      </c>
      <c r="C1" s="2" t="inlineStr">
        <is>
          <t>Jun. 30, 2022</t>
        </is>
      </c>
      <c r="D1" s="2" t="inlineStr">
        <is>
          <t>Dec. 31, 2021</t>
        </is>
      </c>
    </row>
    <row r="2">
      <c r="A2" s="3" t="inlineStr">
        <is>
          <t>Stockholders’ Deficit (Details)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1000000</v>
      </c>
      <c r="D3" s="5" t="n">
        <v>1000000</v>
      </c>
    </row>
    <row r="4">
      <c r="A4" s="4" t="inlineStr">
        <is>
          <t>Preferred stock, par value (in Dollars per share)</t>
        </is>
      </c>
      <c r="B4" s="4" t="inlineStr">
        <is>
          <t xml:space="preserve"> </t>
        </is>
      </c>
      <c r="C4" s="8" t="n">
        <v>0.0001</v>
      </c>
      <c r="D4" s="8" t="n">
        <v>0.0001</v>
      </c>
    </row>
    <row r="5">
      <c r="A5" s="4" t="inlineStr">
        <is>
          <t>Common stock, shares authorized</t>
        </is>
      </c>
      <c r="B5" s="4" t="inlineStr">
        <is>
          <t xml:space="preserve"> </t>
        </is>
      </c>
      <c r="C5" s="5" t="n">
        <v>50000000</v>
      </c>
      <c r="D5" s="5" t="n">
        <v>50000000</v>
      </c>
    </row>
    <row r="6">
      <c r="A6" s="4" t="inlineStr">
        <is>
          <t>Common stock, par value (in Dollars per share)</t>
        </is>
      </c>
      <c r="B6" s="4" t="inlineStr">
        <is>
          <t xml:space="preserve"> </t>
        </is>
      </c>
      <c r="C6" s="8" t="n">
        <v>0.0001</v>
      </c>
      <c r="D6" s="8" t="n">
        <v>0.0001</v>
      </c>
    </row>
    <row r="7">
      <c r="A7" s="4" t="inlineStr">
        <is>
          <t>Common stock, shares issued</t>
        </is>
      </c>
      <c r="B7" s="4" t="inlineStr">
        <is>
          <t xml:space="preserve"> </t>
        </is>
      </c>
      <c r="C7" s="5" t="n">
        <v>4737500</v>
      </c>
      <c r="D7" s="5" t="n">
        <v>4737500</v>
      </c>
    </row>
    <row r="8">
      <c r="A8" s="4" t="inlineStr">
        <is>
          <t>Common stock, shares outstanding</t>
        </is>
      </c>
      <c r="B8" s="4" t="inlineStr">
        <is>
          <t xml:space="preserve"> </t>
        </is>
      </c>
      <c r="C8" s="5" t="n">
        <v>4737500</v>
      </c>
      <c r="D8" s="5" t="n">
        <v>4737500</v>
      </c>
    </row>
    <row r="9">
      <c r="A9" s="4" t="inlineStr">
        <is>
          <t>Common stock subject to possible redemptions</t>
        </is>
      </c>
      <c r="B9" s="4" t="inlineStr">
        <is>
          <t xml:space="preserve"> </t>
        </is>
      </c>
      <c r="C9" s="5" t="n">
        <v>2618101</v>
      </c>
      <c r="D9" s="5" t="n">
        <v>9307645</v>
      </c>
    </row>
    <row r="10">
      <c r="A10" s="4" t="inlineStr">
        <is>
          <t>EarlyBirdCapital [Member]</t>
        </is>
      </c>
      <c r="B10" s="4" t="inlineStr">
        <is>
          <t xml:space="preserve"> </t>
        </is>
      </c>
      <c r="C10" s="4" t="inlineStr">
        <is>
          <t xml:space="preserve"> </t>
        </is>
      </c>
      <c r="D10" s="4" t="inlineStr">
        <is>
          <t xml:space="preserve"> </t>
        </is>
      </c>
    </row>
    <row r="11">
      <c r="A11" s="3" t="inlineStr">
        <is>
          <t>Stockholders’ Deficit (Details) [Line Items]</t>
        </is>
      </c>
      <c r="B11" s="4" t="inlineStr">
        <is>
          <t xml:space="preserve"> </t>
        </is>
      </c>
      <c r="C11" s="4" t="inlineStr">
        <is>
          <t xml:space="preserve"> </t>
        </is>
      </c>
      <c r="D11" s="4" t="inlineStr">
        <is>
          <t xml:space="preserve"> </t>
        </is>
      </c>
    </row>
    <row r="12">
      <c r="A12" s="4" t="inlineStr">
        <is>
          <t>Shares of common stock</t>
        </is>
      </c>
      <c r="B12" s="5" t="n">
        <v>187500</v>
      </c>
      <c r="C12" s="4" t="inlineStr">
        <is>
          <t xml:space="preserve"> </t>
        </is>
      </c>
      <c r="D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Warrants (Details)</t>
        </is>
      </c>
      <c r="B1" s="2" t="inlineStr">
        <is>
          <t>6 Months Ended</t>
        </is>
      </c>
    </row>
    <row r="2">
      <c r="B2" s="2" t="inlineStr">
        <is>
          <t>Jun. 30, 2022</t>
        </is>
      </c>
    </row>
    <row r="3">
      <c r="A3" s="3" t="inlineStr">
        <is>
          <t>Warrants [Abstract]</t>
        </is>
      </c>
      <c r="B3" s="4" t="inlineStr">
        <is>
          <t xml:space="preserve"> </t>
        </is>
      </c>
    </row>
    <row r="4">
      <c r="A4" s="4" t="inlineStr">
        <is>
          <t>Warrant expiration term</t>
        </is>
      </c>
      <c r="B4" s="4" t="inlineStr">
        <is>
          <t>5 years</t>
        </is>
      </c>
    </row>
    <row r="5">
      <c r="A5" s="4" t="inlineStr">
        <is>
          <t>Public warrants, description</t>
        </is>
      </c>
      <c r="B5" s="4" t="inlineStr">
        <is>
          <t>Once the warrants become exercisable, the Company
may redeem the Public Warrants:  ●in whole and not in part;    ●at a price of $0.01 per warrant;    ●upon not less than 30 days’ prior written notice of redemption;    ●if, and only if, the reported last sale price of the Company’s common stock equals or exceeds $18.00 per share for any 20 trading days within a 30-trading day period ending on the third business day prior to the notice of redemption to the warrant holders; and</t>
        </is>
      </c>
    </row>
    <row r="6">
      <c r="A6" s="4" t="inlineStr">
        <is>
          <t>Capital raising, description</t>
        </is>
      </c>
      <c r="B6" s="4" t="inlineStr">
        <is>
          <t xml:space="preserve">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Marketable securities</t>
        </is>
      </c>
      <c r="B4" s="6" t="n">
        <v>27332896</v>
      </c>
      <c r="C4" s="6" t="n">
        <v>126483655</v>
      </c>
    </row>
    <row r="5">
      <c r="A5" s="4" t="inlineStr">
        <is>
          <t>Deposit amount</t>
        </is>
      </c>
      <c r="B5" s="4" t="inlineStr">
        <is>
          <t xml:space="preserve"> </t>
        </is>
      </c>
      <c r="C5" s="5" t="n">
        <v>930872</v>
      </c>
    </row>
    <row r="6">
      <c r="A6" s="4" t="inlineStr">
        <is>
          <t>Private placement warrants</t>
        </is>
      </c>
      <c r="B6" s="6" t="n">
        <v>420000</v>
      </c>
      <c r="C6" s="6" t="n">
        <v>10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a recurring basis - USD ($)</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27332896</v>
      </c>
      <c r="C4" s="6" t="n">
        <v>126483655</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 – Private Placement Warrants</t>
        </is>
      </c>
      <c r="B7" s="6" t="n">
        <v>423937</v>
      </c>
      <c r="C7" s="6" t="n">
        <v>10548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Details) - Schedule of estimated fair value of private placement warrants - $ / shares</t>
        </is>
      </c>
      <c r="B1" s="2" t="inlineStr">
        <is>
          <t>6 Months Ended</t>
        </is>
      </c>
      <c r="C1" s="2" t="inlineStr">
        <is>
          <t>12 Months Ended</t>
        </is>
      </c>
    </row>
    <row r="2">
      <c r="B2" s="2" t="inlineStr">
        <is>
          <t>Jun. 30, 2022</t>
        </is>
      </c>
      <c r="C2" s="2" t="inlineStr">
        <is>
          <t>Dec. 31, 2021</t>
        </is>
      </c>
    </row>
    <row r="3">
      <c r="A3" s="3" t="inlineStr">
        <is>
          <t>Schedule of estimated fair value of private placement warrants [Abstract]</t>
        </is>
      </c>
      <c r="B3" s="4" t="inlineStr">
        <is>
          <t xml:space="preserve"> </t>
        </is>
      </c>
      <c r="C3" s="4" t="inlineStr">
        <is>
          <t xml:space="preserve"> </t>
        </is>
      </c>
    </row>
    <row r="4">
      <c r="A4" s="4" t="inlineStr">
        <is>
          <t>Risk-free interest rate</t>
        </is>
      </c>
      <c r="B4" s="11" t="n">
        <v>0.0297</v>
      </c>
      <c r="C4" s="11" t="n">
        <v>0.0127</v>
      </c>
    </row>
    <row r="5">
      <c r="A5" s="4" t="inlineStr">
        <is>
          <t>Time to maturity (years)</t>
        </is>
      </c>
      <c r="B5" s="4" t="inlineStr">
        <is>
          <t>5 years 6 months</t>
        </is>
      </c>
      <c r="C5" s="4" t="inlineStr">
        <is>
          <t>5 years 2 months 15 days</t>
        </is>
      </c>
    </row>
    <row r="6">
      <c r="A6" s="4" t="inlineStr">
        <is>
          <t>Dividend yield</t>
        </is>
      </c>
      <c r="B6" s="9" t="n">
        <v>0</v>
      </c>
      <c r="C6" s="9" t="n">
        <v>0</v>
      </c>
    </row>
    <row r="7">
      <c r="A7" s="4" t="inlineStr">
        <is>
          <t>Expected volatility</t>
        </is>
      </c>
      <c r="B7" s="4" t="inlineStr">
        <is>
          <t xml:space="preserve"> </t>
        </is>
      </c>
      <c r="C7" s="9" t="n">
        <v>0.07000000000000001</v>
      </c>
    </row>
    <row r="8">
      <c r="A8" s="4" t="inlineStr">
        <is>
          <t>Probability of Acquisition</t>
        </is>
      </c>
      <c r="B8" s="9" t="n">
        <v>0.3</v>
      </c>
      <c r="C8" s="9" t="n">
        <v>1</v>
      </c>
    </row>
    <row r="9">
      <c r="A9" s="4" t="inlineStr">
        <is>
          <t>Exercise price (in Dollars per share)</t>
        </is>
      </c>
      <c r="B9" s="10" t="n">
        <v>11.5</v>
      </c>
      <c r="C9" s="10" t="n">
        <v>11.5</v>
      </c>
    </row>
    <row r="10">
      <c r="A10" s="4" t="inlineStr">
        <is>
          <t>Unit Price (in Dollars per share)</t>
        </is>
      </c>
      <c r="B10" s="7" t="n">
        <v>11.34</v>
      </c>
      <c r="C10" s="7" t="n">
        <v>10.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t>
        </is>
      </c>
      <c r="B3" s="5" t="n">
        <v>2618101</v>
      </c>
      <c r="C3" s="5" t="n">
        <v>9307645</v>
      </c>
    </row>
    <row r="4">
      <c r="A4" s="4" t="inlineStr">
        <is>
          <t>Common stock subject to possible redemption, shares at redemption value (in Dollars per share)</t>
        </is>
      </c>
      <c r="B4" s="7" t="n">
        <v>10.43</v>
      </c>
      <c r="C4" s="7" t="n">
        <v>10.25</v>
      </c>
    </row>
    <row r="5">
      <c r="A5" s="4" t="inlineStr">
        <is>
          <t>Preference stock, par value (in Dollars per share)</t>
        </is>
      </c>
      <c r="B5" s="8" t="n">
        <v>0.0001</v>
      </c>
      <c r="C5" s="8" t="n">
        <v>0.0001</v>
      </c>
    </row>
    <row r="6">
      <c r="A6" s="4" t="inlineStr">
        <is>
          <t>Preference stock, shares authorized</t>
        </is>
      </c>
      <c r="B6" s="5" t="n">
        <v>1000000</v>
      </c>
      <c r="C6" s="5" t="n">
        <v>1000000</v>
      </c>
    </row>
    <row r="7">
      <c r="A7" s="4" t="inlineStr">
        <is>
          <t>Preference stock, shares issued</t>
        </is>
      </c>
      <c r="B7" s="4" t="inlineStr">
        <is>
          <t xml:space="preserve"> </t>
        </is>
      </c>
      <c r="C7" s="4" t="inlineStr">
        <is>
          <t xml:space="preserve"> </t>
        </is>
      </c>
    </row>
    <row r="8">
      <c r="A8" s="4" t="inlineStr">
        <is>
          <t>Preference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50000000</v>
      </c>
      <c r="C10" s="5" t="n">
        <v>50000000</v>
      </c>
    </row>
    <row r="11">
      <c r="A11" s="4" t="inlineStr">
        <is>
          <t>Common stock, shares issued</t>
        </is>
      </c>
      <c r="B11" s="5" t="n">
        <v>4737500</v>
      </c>
      <c r="C11" s="5" t="n">
        <v>4737500</v>
      </c>
    </row>
    <row r="12">
      <c r="A12" s="4" t="inlineStr">
        <is>
          <t>Common stock, shares outstanding</t>
        </is>
      </c>
      <c r="B12" s="5" t="n">
        <v>4737500</v>
      </c>
      <c r="C12" s="5" t="n">
        <v>4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changes in the fair value of warrant liabilities - USD ($)</t>
        </is>
      </c>
      <c r="B1" s="2" t="inlineStr">
        <is>
          <t>3 Months Ended</t>
        </is>
      </c>
    </row>
    <row r="2">
      <c r="B2" s="2" t="inlineStr">
        <is>
          <t>Jun. 30, 2022</t>
        </is>
      </c>
      <c r="C2" s="2" t="inlineStr">
        <is>
          <t>Mar. 31, 2022</t>
        </is>
      </c>
      <c r="D2" s="2" t="inlineStr">
        <is>
          <t>Jun. 30, 2021</t>
        </is>
      </c>
      <c r="E2" s="2" t="inlineStr">
        <is>
          <t>Mar. 31, 2021</t>
        </is>
      </c>
    </row>
    <row r="3">
      <c r="A3" s="3" t="inlineStr">
        <is>
          <t>Schedule of changes in the fair value of warrant liabilities [Abstract]</t>
        </is>
      </c>
      <c r="B3" s="4" t="inlineStr">
        <is>
          <t xml:space="preserve"> </t>
        </is>
      </c>
      <c r="C3" s="4" t="inlineStr">
        <is>
          <t xml:space="preserve"> </t>
        </is>
      </c>
      <c r="D3" s="4" t="inlineStr">
        <is>
          <t xml:space="preserve"> </t>
        </is>
      </c>
      <c r="E3" s="4" t="inlineStr">
        <is>
          <t xml:space="preserve"> </t>
        </is>
      </c>
    </row>
    <row r="4">
      <c r="A4" s="4" t="inlineStr">
        <is>
          <t>Fair value beggining balance</t>
        </is>
      </c>
      <c r="B4" s="6" t="n">
        <v>1346625</v>
      </c>
      <c r="C4" s="6" t="n">
        <v>1054856</v>
      </c>
      <c r="D4" s="6" t="n">
        <v>2718188</v>
      </c>
      <c r="E4" s="6" t="n">
        <v>3865313</v>
      </c>
    </row>
    <row r="5">
      <c r="A5" s="4" t="inlineStr">
        <is>
          <t>Change in fair value</t>
        </is>
      </c>
      <c r="B5" s="5" t="n">
        <v>-922688</v>
      </c>
      <c r="C5" s="5" t="n">
        <v>291769</v>
      </c>
      <c r="D5" s="5" t="n">
        <v>172068</v>
      </c>
      <c r="E5" s="5" t="n">
        <v>-1147125</v>
      </c>
    </row>
    <row r="6">
      <c r="A6" s="4" t="inlineStr">
        <is>
          <t>Fair value ending balance</t>
        </is>
      </c>
      <c r="B6" s="6" t="n">
        <v>423937</v>
      </c>
      <c r="C6" s="6" t="n">
        <v>1346625</v>
      </c>
      <c r="D6" s="6" t="n">
        <v>2890256</v>
      </c>
      <c r="E6" s="6" t="n">
        <v>2718188</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and formation costs</t>
        </is>
      </c>
      <c r="B4" s="6" t="n">
        <v>382520</v>
      </c>
      <c r="C4" s="6" t="n">
        <v>234792</v>
      </c>
      <c r="D4" s="6" t="n">
        <v>648254</v>
      </c>
      <c r="E4" s="6" t="n">
        <v>477766</v>
      </c>
    </row>
    <row r="5">
      <c r="A5" s="4" t="inlineStr">
        <is>
          <t>Loss from operations</t>
        </is>
      </c>
      <c r="B5" s="5" t="n">
        <v>-382520</v>
      </c>
      <c r="C5" s="5" t="n">
        <v>-234792</v>
      </c>
      <c r="D5" s="5" t="n">
        <v>-648254</v>
      </c>
      <c r="E5" s="5" t="n">
        <v>-477766</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warrant liability</t>
        </is>
      </c>
      <c r="B7" s="5" t="n">
        <v>922688</v>
      </c>
      <c r="C7" s="5" t="n">
        <v>-172068</v>
      </c>
      <c r="D7" s="5" t="n">
        <v>630919</v>
      </c>
      <c r="E7" s="5" t="n">
        <v>975057</v>
      </c>
    </row>
    <row r="8">
      <c r="A8" s="4" t="inlineStr">
        <is>
          <t>Interest earned on marketable securities held in Trust Account</t>
        </is>
      </c>
      <c r="B8" s="5" t="n">
        <v>38457</v>
      </c>
      <c r="C8" s="5" t="n">
        <v>3865</v>
      </c>
      <c r="D8" s="5" t="n">
        <v>48060</v>
      </c>
      <c r="E8" s="5" t="n">
        <v>38639</v>
      </c>
    </row>
    <row r="9">
      <c r="A9" s="4" t="inlineStr">
        <is>
          <t>Unrealized gains on marketable securities held in Trust Account</t>
        </is>
      </c>
      <c r="B9" s="4" t="inlineStr">
        <is>
          <t xml:space="preserve"> </t>
        </is>
      </c>
      <c r="C9" s="4" t="inlineStr">
        <is>
          <t xml:space="preserve"> </t>
        </is>
      </c>
      <c r="D9" s="4" t="inlineStr">
        <is>
          <t xml:space="preserve"> </t>
        </is>
      </c>
      <c r="E9" s="5" t="n">
        <v>15769</v>
      </c>
    </row>
    <row r="10">
      <c r="A10" s="4" t="inlineStr">
        <is>
          <t>Total other income (expense), net</t>
        </is>
      </c>
      <c r="B10" s="5" t="n">
        <v>961145</v>
      </c>
      <c r="C10" s="5" t="n">
        <v>-168203</v>
      </c>
      <c r="D10" s="5" t="n">
        <v>678979</v>
      </c>
      <c r="E10" s="5" t="n">
        <v>1029465</v>
      </c>
    </row>
    <row r="11">
      <c r="A11" s="4" t="inlineStr">
        <is>
          <t>Income (loss) before provision for income taxes</t>
        </is>
      </c>
      <c r="B11" s="5" t="n">
        <v>578625</v>
      </c>
      <c r="C11" s="5" t="n">
        <v>-402995</v>
      </c>
      <c r="D11" s="5" t="n">
        <v>30725</v>
      </c>
      <c r="E11" s="5" t="n">
        <v>551699</v>
      </c>
    </row>
    <row r="12">
      <c r="A12" s="4" t="inlineStr">
        <is>
          <t>Provision for income taxes</t>
        </is>
      </c>
      <c r="B12" s="4" t="inlineStr">
        <is>
          <t xml:space="preserve"> </t>
        </is>
      </c>
      <c r="C12" s="5" t="n">
        <v>-2239</v>
      </c>
      <c r="D12" s="4" t="inlineStr">
        <is>
          <t xml:space="preserve"> </t>
        </is>
      </c>
      <c r="E12" s="5" t="n">
        <v>-2239</v>
      </c>
    </row>
    <row r="13">
      <c r="A13" s="4" t="inlineStr">
        <is>
          <t>Net income (loss)</t>
        </is>
      </c>
      <c r="B13" s="6" t="n">
        <v>578625</v>
      </c>
      <c r="C13" s="6" t="n">
        <v>-405234</v>
      </c>
      <c r="D13" s="6" t="n">
        <v>30725</v>
      </c>
      <c r="E13" s="6" t="n">
        <v>549460</v>
      </c>
    </row>
    <row r="14">
      <c r="A14" s="4" t="inlineStr">
        <is>
          <t>Basic and diluted weighted average shares outstanding, Common stock (in Shares)</t>
        </is>
      </c>
      <c r="B14" s="5" t="n">
        <v>7391537</v>
      </c>
      <c r="C14" s="5" t="n">
        <v>19428760</v>
      </c>
      <c r="D14" s="5" t="n">
        <v>10626479</v>
      </c>
      <c r="E14" s="5" t="n">
        <v>20403518</v>
      </c>
    </row>
    <row r="15">
      <c r="A15" s="4" t="inlineStr">
        <is>
          <t>Basic and diluted net income(loss) per share, Common stock (in Dollars per share)</t>
        </is>
      </c>
      <c r="B15" s="7" t="n">
        <v>0.08</v>
      </c>
      <c r="C15" s="7" t="n">
        <v>-0.06</v>
      </c>
      <c r="D15" s="6" t="n">
        <v>0</v>
      </c>
      <c r="E15" s="7"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 Common stock (in Shares)</t>
        </is>
      </c>
      <c r="B4" s="5" t="n">
        <v>7391537</v>
      </c>
      <c r="C4" s="5" t="n">
        <v>19428760</v>
      </c>
      <c r="D4" s="5" t="n">
        <v>10626479</v>
      </c>
      <c r="E4" s="5" t="n">
        <v>20403518</v>
      </c>
    </row>
    <row r="5">
      <c r="A5" s="4" t="inlineStr">
        <is>
          <t>Basic and diluted net income(loss) per share, Common stock (in Dollars per share)</t>
        </is>
      </c>
      <c r="B5" s="7" t="n">
        <v>0.08</v>
      </c>
      <c r="C5" s="7" t="n">
        <v>-0.06</v>
      </c>
      <c r="D5" s="6" t="n">
        <v>0</v>
      </c>
      <c r="E5" s="7" t="n">
        <v>0.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0</t>
        </is>
      </c>
      <c r="B2" s="6" t="n">
        <v>474</v>
      </c>
      <c r="C2" s="4" t="inlineStr">
        <is>
          <t xml:space="preserve"> </t>
        </is>
      </c>
      <c r="D2" s="6" t="n">
        <v>-3329819</v>
      </c>
      <c r="E2" s="6" t="n">
        <v>-3329345</v>
      </c>
    </row>
    <row r="3">
      <c r="A3" s="4" t="inlineStr">
        <is>
          <t>Balance (in Shares) at Dec. 31, 2020</t>
        </is>
      </c>
      <c r="B3" s="5" t="n">
        <v>4737500</v>
      </c>
      <c r="C3" s="4" t="inlineStr">
        <is>
          <t xml:space="preserve"> </t>
        </is>
      </c>
      <c r="D3" s="4" t="inlineStr">
        <is>
          <t xml:space="preserve"> </t>
        </is>
      </c>
      <c r="E3" s="4" t="inlineStr">
        <is>
          <t xml:space="preserve"> </t>
        </is>
      </c>
    </row>
    <row r="4">
      <c r="A4" s="4" t="inlineStr">
        <is>
          <t>Remeasurement adjustment to amount subject to redemption</t>
        </is>
      </c>
      <c r="B4" s="4" t="inlineStr">
        <is>
          <t xml:space="preserve"> </t>
        </is>
      </c>
      <c r="C4" s="4" t="inlineStr">
        <is>
          <t xml:space="preserve"> </t>
        </is>
      </c>
      <c r="D4" s="5" t="n">
        <v>-178225</v>
      </c>
      <c r="E4" s="5" t="n">
        <v>-178225</v>
      </c>
    </row>
    <row r="5">
      <c r="A5" s="4" t="inlineStr">
        <is>
          <t>Net income (loss)</t>
        </is>
      </c>
      <c r="B5" s="4" t="inlineStr">
        <is>
          <t xml:space="preserve"> </t>
        </is>
      </c>
      <c r="C5" s="4" t="inlineStr">
        <is>
          <t xml:space="preserve"> </t>
        </is>
      </c>
      <c r="D5" s="5" t="n">
        <v>954694</v>
      </c>
      <c r="E5" s="5" t="n">
        <v>954694</v>
      </c>
    </row>
    <row r="6">
      <c r="A6" s="4" t="inlineStr">
        <is>
          <t>Balance at Mar. 31, 2021</t>
        </is>
      </c>
      <c r="B6" s="6" t="n">
        <v>474</v>
      </c>
      <c r="C6" s="4" t="inlineStr">
        <is>
          <t xml:space="preserve"> </t>
        </is>
      </c>
      <c r="D6" s="5" t="n">
        <v>-2553350</v>
      </c>
      <c r="E6" s="5" t="n">
        <v>-2552876</v>
      </c>
    </row>
    <row r="7">
      <c r="A7" s="4" t="inlineStr">
        <is>
          <t>Balance (in Shares) at Mar. 31, 2021</t>
        </is>
      </c>
      <c r="B7" s="5" t="n">
        <v>4737500</v>
      </c>
      <c r="C7" s="4" t="inlineStr">
        <is>
          <t xml:space="preserve"> </t>
        </is>
      </c>
      <c r="D7" s="4" t="inlineStr">
        <is>
          <t xml:space="preserve"> </t>
        </is>
      </c>
      <c r="E7" s="4" t="inlineStr">
        <is>
          <t xml:space="preserve"> </t>
        </is>
      </c>
    </row>
    <row r="8">
      <c r="A8" s="4" t="inlineStr">
        <is>
          <t>Balance at Dec. 31, 2020</t>
        </is>
      </c>
      <c r="B8" s="6" t="n">
        <v>474</v>
      </c>
      <c r="C8" s="4" t="inlineStr">
        <is>
          <t xml:space="preserve"> </t>
        </is>
      </c>
      <c r="D8" s="5" t="n">
        <v>-3329819</v>
      </c>
      <c r="E8" s="5" t="n">
        <v>-3329345</v>
      </c>
    </row>
    <row r="9">
      <c r="A9" s="4" t="inlineStr">
        <is>
          <t>Balance (in Shares) at Dec. 31, 2020</t>
        </is>
      </c>
      <c r="B9" s="5" t="n">
        <v>4737500</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5" t="n">
        <v>549460</v>
      </c>
    </row>
    <row r="11">
      <c r="A11" s="4" t="inlineStr">
        <is>
          <t>Balance at Jun. 30, 2021</t>
        </is>
      </c>
      <c r="B11" s="6" t="n">
        <v>474</v>
      </c>
      <c r="C11" s="4" t="inlineStr">
        <is>
          <t xml:space="preserve"> </t>
        </is>
      </c>
      <c r="D11" s="5" t="n">
        <v>-2405587</v>
      </c>
      <c r="E11" s="5" t="n">
        <v>-2405113</v>
      </c>
    </row>
    <row r="12">
      <c r="A12" s="4" t="inlineStr">
        <is>
          <t>Balance (in Shares) at Jun. 30, 2021</t>
        </is>
      </c>
      <c r="B12" s="5" t="n">
        <v>4737500</v>
      </c>
      <c r="C12" s="4" t="inlineStr">
        <is>
          <t xml:space="preserve"> </t>
        </is>
      </c>
      <c r="D12" s="4" t="inlineStr">
        <is>
          <t xml:space="preserve"> </t>
        </is>
      </c>
      <c r="E12" s="4" t="inlineStr">
        <is>
          <t xml:space="preserve"> </t>
        </is>
      </c>
    </row>
    <row r="13">
      <c r="A13" s="4" t="inlineStr">
        <is>
          <t>Balance (in Shares) at Mar. 31, 2021</t>
        </is>
      </c>
      <c r="B13" s="5" t="n">
        <v>4737500</v>
      </c>
      <c r="C13" s="4" t="inlineStr">
        <is>
          <t xml:space="preserve"> </t>
        </is>
      </c>
      <c r="D13" s="4" t="inlineStr">
        <is>
          <t xml:space="preserve"> </t>
        </is>
      </c>
      <c r="E13" s="4" t="inlineStr">
        <is>
          <t xml:space="preserve"> </t>
        </is>
      </c>
    </row>
    <row r="14">
      <c r="A14" s="4" t="inlineStr">
        <is>
          <t>Remeasurement adjustment to amount subject to redemption</t>
        </is>
      </c>
      <c r="B14" s="4" t="inlineStr">
        <is>
          <t xml:space="preserve"> </t>
        </is>
      </c>
      <c r="C14" s="4" t="inlineStr">
        <is>
          <t xml:space="preserve"> </t>
        </is>
      </c>
      <c r="D14" s="5" t="n">
        <v>552997</v>
      </c>
      <c r="E14" s="5" t="n">
        <v>552997</v>
      </c>
    </row>
    <row r="15">
      <c r="A15" s="4" t="inlineStr">
        <is>
          <t>Net income (loss)</t>
        </is>
      </c>
      <c r="B15" s="4" t="inlineStr">
        <is>
          <t xml:space="preserve"> </t>
        </is>
      </c>
      <c r="C15" s="4" t="inlineStr">
        <is>
          <t xml:space="preserve"> </t>
        </is>
      </c>
      <c r="D15" s="5" t="n">
        <v>-405234</v>
      </c>
      <c r="E15" s="5" t="n">
        <v>-405234</v>
      </c>
    </row>
    <row r="16">
      <c r="A16" s="4" t="inlineStr">
        <is>
          <t>Balance at Jun. 30, 2021</t>
        </is>
      </c>
      <c r="B16" s="6" t="n">
        <v>474</v>
      </c>
      <c r="C16" s="4" t="inlineStr">
        <is>
          <t xml:space="preserve"> </t>
        </is>
      </c>
      <c r="D16" s="5" t="n">
        <v>-2405587</v>
      </c>
      <c r="E16" s="5" t="n">
        <v>-2405113</v>
      </c>
    </row>
    <row r="17">
      <c r="A17" s="4" t="inlineStr">
        <is>
          <t>Balance (in Shares) at Jun. 30, 2021</t>
        </is>
      </c>
      <c r="B17" s="5" t="n">
        <v>4737500</v>
      </c>
      <c r="C17" s="4" t="inlineStr">
        <is>
          <t xml:space="preserve"> </t>
        </is>
      </c>
      <c r="D17" s="4" t="inlineStr">
        <is>
          <t xml:space="preserve"> </t>
        </is>
      </c>
      <c r="E17" s="4" t="inlineStr">
        <is>
          <t xml:space="preserve"> </t>
        </is>
      </c>
    </row>
    <row r="18">
      <c r="A18" s="4" t="inlineStr">
        <is>
          <t>Balance at Dec. 31, 2021</t>
        </is>
      </c>
      <c r="B18" s="6" t="n">
        <v>474</v>
      </c>
      <c r="C18" s="4" t="inlineStr">
        <is>
          <t xml:space="preserve"> </t>
        </is>
      </c>
      <c r="D18" s="5" t="n">
        <v>-3167161</v>
      </c>
      <c r="E18" s="5" t="n">
        <v>-3166687</v>
      </c>
    </row>
    <row r="19">
      <c r="A19" s="4" t="inlineStr">
        <is>
          <t>Balance (in Shares) at Dec. 31, 2021</t>
        </is>
      </c>
      <c r="B19" s="5" t="n">
        <v>4737500</v>
      </c>
      <c r="C19" s="4" t="inlineStr">
        <is>
          <t xml:space="preserve"> </t>
        </is>
      </c>
      <c r="D19" s="4" t="inlineStr">
        <is>
          <t xml:space="preserve"> </t>
        </is>
      </c>
      <c r="E19" s="4" t="inlineStr">
        <is>
          <t xml:space="preserve"> </t>
        </is>
      </c>
    </row>
    <row r="20">
      <c r="A20" s="4" t="inlineStr">
        <is>
          <t>Remeasurement adjustment to amount subject to redemption</t>
        </is>
      </c>
      <c r="B20" s="4" t="inlineStr">
        <is>
          <t xml:space="preserve"> </t>
        </is>
      </c>
      <c r="C20" s="4" t="inlineStr">
        <is>
          <t xml:space="preserve"> </t>
        </is>
      </c>
      <c r="D20" s="5" t="n">
        <v>259247</v>
      </c>
      <c r="E20" s="5" t="n">
        <v>259247</v>
      </c>
    </row>
    <row r="21">
      <c r="A21" s="4" t="inlineStr">
        <is>
          <t>Net income (loss)</t>
        </is>
      </c>
      <c r="B21" s="4" t="inlineStr">
        <is>
          <t xml:space="preserve"> </t>
        </is>
      </c>
      <c r="C21" s="4" t="inlineStr">
        <is>
          <t xml:space="preserve"> </t>
        </is>
      </c>
      <c r="D21" s="5" t="n">
        <v>-547900</v>
      </c>
      <c r="E21" s="5" t="n">
        <v>-547900</v>
      </c>
    </row>
    <row r="22">
      <c r="A22" s="4" t="inlineStr">
        <is>
          <t>Balance at Mar. 31, 2022</t>
        </is>
      </c>
      <c r="B22" s="6" t="n">
        <v>474</v>
      </c>
      <c r="C22" s="4" t="inlineStr">
        <is>
          <t xml:space="preserve"> </t>
        </is>
      </c>
      <c r="D22" s="5" t="n">
        <v>-3455814</v>
      </c>
      <c r="E22" s="5" t="n">
        <v>-3455340</v>
      </c>
    </row>
    <row r="23">
      <c r="A23" s="4" t="inlineStr">
        <is>
          <t>Balance (in Shares) at Mar. 31, 2022</t>
        </is>
      </c>
      <c r="B23" s="5" t="n">
        <v>4737500</v>
      </c>
      <c r="C23" s="4" t="inlineStr">
        <is>
          <t xml:space="preserve"> </t>
        </is>
      </c>
      <c r="D23" s="4" t="inlineStr">
        <is>
          <t xml:space="preserve"> </t>
        </is>
      </c>
      <c r="E23" s="4" t="inlineStr">
        <is>
          <t xml:space="preserve"> </t>
        </is>
      </c>
    </row>
    <row r="24">
      <c r="A24" s="4" t="inlineStr">
        <is>
          <t>Balance at Dec. 31, 2021</t>
        </is>
      </c>
      <c r="B24" s="6" t="n">
        <v>474</v>
      </c>
      <c r="C24" s="4" t="inlineStr">
        <is>
          <t xml:space="preserve"> </t>
        </is>
      </c>
      <c r="D24" s="5" t="n">
        <v>-3167161</v>
      </c>
      <c r="E24" s="5" t="n">
        <v>-3166687</v>
      </c>
    </row>
    <row r="25">
      <c r="A25" s="4" t="inlineStr">
        <is>
          <t>Balance (in Shares) at Dec. 31, 2021</t>
        </is>
      </c>
      <c r="B25" s="5" t="n">
        <v>4737500</v>
      </c>
      <c r="C25" s="4" t="inlineStr">
        <is>
          <t xml:space="preserve"> </t>
        </is>
      </c>
      <c r="D25" s="4" t="inlineStr">
        <is>
          <t xml:space="preserve"> </t>
        </is>
      </c>
      <c r="E25" s="4" t="inlineStr">
        <is>
          <t xml:space="preserve"> </t>
        </is>
      </c>
    </row>
    <row r="26">
      <c r="A26" s="4" t="inlineStr">
        <is>
          <t>Net income (loss)</t>
        </is>
      </c>
      <c r="B26" s="4" t="inlineStr">
        <is>
          <t xml:space="preserve"> </t>
        </is>
      </c>
      <c r="C26" s="4" t="inlineStr">
        <is>
          <t xml:space="preserve"> </t>
        </is>
      </c>
      <c r="D26" s="4" t="inlineStr">
        <is>
          <t xml:space="preserve"> </t>
        </is>
      </c>
      <c r="E26" s="5" t="n">
        <v>30725</v>
      </c>
    </row>
    <row r="27">
      <c r="A27" s="4" t="inlineStr">
        <is>
          <t>Balance at Jun. 30, 2022</t>
        </is>
      </c>
      <c r="B27" s="6" t="n">
        <v>474</v>
      </c>
      <c r="C27" s="4" t="inlineStr">
        <is>
          <t xml:space="preserve"> </t>
        </is>
      </c>
      <c r="D27" s="5" t="n">
        <v>-3424205</v>
      </c>
      <c r="E27" s="5" t="n">
        <v>-3423731</v>
      </c>
    </row>
    <row r="28">
      <c r="A28" s="4" t="inlineStr">
        <is>
          <t>Balance (in Shares) at Jun. 30, 2022</t>
        </is>
      </c>
      <c r="B28" s="5" t="n">
        <v>4737500</v>
      </c>
      <c r="C28" s="4" t="inlineStr">
        <is>
          <t xml:space="preserve"> </t>
        </is>
      </c>
      <c r="D28" s="4" t="inlineStr">
        <is>
          <t xml:space="preserve"> </t>
        </is>
      </c>
      <c r="E28" s="4" t="inlineStr">
        <is>
          <t xml:space="preserve"> </t>
        </is>
      </c>
    </row>
    <row r="29">
      <c r="A29" s="4" t="inlineStr">
        <is>
          <t>Balance (in Shares) at Mar. 31, 2022</t>
        </is>
      </c>
      <c r="B29" s="5" t="n">
        <v>4737500</v>
      </c>
      <c r="C29" s="4" t="inlineStr">
        <is>
          <t xml:space="preserve"> </t>
        </is>
      </c>
      <c r="D29" s="4" t="inlineStr">
        <is>
          <t xml:space="preserve"> </t>
        </is>
      </c>
      <c r="E29" s="4" t="inlineStr">
        <is>
          <t xml:space="preserve"> </t>
        </is>
      </c>
    </row>
    <row r="30">
      <c r="A30" s="4" t="inlineStr">
        <is>
          <t>Remeasurement adjustment to amount subject to redemption</t>
        </is>
      </c>
      <c r="B30" s="4" t="inlineStr">
        <is>
          <t xml:space="preserve"> </t>
        </is>
      </c>
      <c r="C30" s="4" t="inlineStr">
        <is>
          <t xml:space="preserve"> </t>
        </is>
      </c>
      <c r="D30" s="5" t="n">
        <v>-547016</v>
      </c>
      <c r="E30" s="5" t="n">
        <v>-547016</v>
      </c>
    </row>
    <row r="31">
      <c r="A31" s="4" t="inlineStr">
        <is>
          <t>Net income (loss)</t>
        </is>
      </c>
      <c r="B31" s="4" t="inlineStr">
        <is>
          <t xml:space="preserve"> </t>
        </is>
      </c>
      <c r="C31" s="4" t="inlineStr">
        <is>
          <t xml:space="preserve"> </t>
        </is>
      </c>
      <c r="D31" s="5" t="n">
        <v>578625</v>
      </c>
      <c r="E31" s="5" t="n">
        <v>578625</v>
      </c>
    </row>
    <row r="32">
      <c r="A32" s="4" t="inlineStr">
        <is>
          <t>Balance at Jun. 30, 2022</t>
        </is>
      </c>
      <c r="B32" s="6" t="n">
        <v>474</v>
      </c>
      <c r="C32" s="4" t="inlineStr">
        <is>
          <t xml:space="preserve"> </t>
        </is>
      </c>
      <c r="D32" s="6" t="n">
        <v>-3424205</v>
      </c>
      <c r="E32" s="6" t="n">
        <v>-3423731</v>
      </c>
    </row>
    <row r="33">
      <c r="A33" s="4" t="inlineStr">
        <is>
          <t>Balance (in Shares) at Jun. 30, 2022</t>
        </is>
      </c>
      <c r="B33" s="5" t="n">
        <v>4737500</v>
      </c>
      <c r="C33" s="4" t="inlineStr">
        <is>
          <t xml:space="preserve"> </t>
        </is>
      </c>
      <c r="D33" s="4" t="inlineStr">
        <is>
          <t xml:space="preserve"> </t>
        </is>
      </c>
      <c r="E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0725</v>
      </c>
      <c r="C4" s="6" t="n">
        <v>549460</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y</t>
        </is>
      </c>
      <c r="B6" s="5" t="n">
        <v>-630919</v>
      </c>
      <c r="C6" s="5" t="n">
        <v>-975057</v>
      </c>
    </row>
    <row r="7">
      <c r="A7" s="4" t="inlineStr">
        <is>
          <t>Interest earned on marketable securities held in Trust Account</t>
        </is>
      </c>
      <c r="B7" s="5" t="n">
        <v>-48060</v>
      </c>
      <c r="C7" s="5" t="n">
        <v>-38639</v>
      </c>
    </row>
    <row r="8">
      <c r="A8" s="4" t="inlineStr">
        <is>
          <t>Unrealized gain on marketable securities held in Trust Account</t>
        </is>
      </c>
      <c r="B8" s="4" t="inlineStr">
        <is>
          <t xml:space="preserve"> </t>
        </is>
      </c>
      <c r="C8" s="5" t="n">
        <v>-15769</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9750</v>
      </c>
      <c r="C10" s="5" t="n">
        <v>-12500</v>
      </c>
    </row>
    <row r="11">
      <c r="A11" s="4" t="inlineStr">
        <is>
          <t>Other receivable</t>
        </is>
      </c>
      <c r="B11" s="4" t="inlineStr">
        <is>
          <t xml:space="preserve"> </t>
        </is>
      </c>
      <c r="C11" s="5" t="n">
        <v>22179</v>
      </c>
    </row>
    <row r="12">
      <c r="A12" s="4" t="inlineStr">
        <is>
          <t>Accounts payable and accrued expenses</t>
        </is>
      </c>
      <c r="B12" s="5" t="n">
        <v>-209974</v>
      </c>
      <c r="C12" s="5" t="n">
        <v>168403</v>
      </c>
    </row>
    <row r="13">
      <c r="A13" s="4" t="inlineStr">
        <is>
          <t>Income tax payable</t>
        </is>
      </c>
      <c r="B13" s="4" t="inlineStr">
        <is>
          <t xml:space="preserve"> </t>
        </is>
      </c>
      <c r="C13" s="5" t="n">
        <v>-132220</v>
      </c>
    </row>
    <row r="14">
      <c r="A14" s="4" t="inlineStr">
        <is>
          <t>Net cash used in operating activities</t>
        </is>
      </c>
      <c r="B14" s="5" t="n">
        <v>-877978</v>
      </c>
      <c r="C14" s="5" t="n">
        <v>-434143</v>
      </c>
    </row>
    <row r="15">
      <c r="A15" s="3" t="inlineStr">
        <is>
          <t>Cash Flows from Investing Activities:</t>
        </is>
      </c>
      <c r="B15" s="4" t="inlineStr">
        <is>
          <t xml:space="preserve"> </t>
        </is>
      </c>
      <c r="C15" s="4" t="inlineStr">
        <is>
          <t xml:space="preserve"> </t>
        </is>
      </c>
    </row>
    <row r="16">
      <c r="A16" s="4" t="inlineStr">
        <is>
          <t>Cash withdrawn from Trust Account for working capital purposes</t>
        </is>
      </c>
      <c r="B16" s="5" t="n">
        <v>250000</v>
      </c>
      <c r="C16" s="4" t="inlineStr">
        <is>
          <t xml:space="preserve"> </t>
        </is>
      </c>
    </row>
    <row r="17">
      <c r="A17" s="4" t="inlineStr">
        <is>
          <t>Cash withdrawn from Trust Account to pay franchise and income taxes</t>
        </is>
      </c>
      <c r="B17" s="5" t="n">
        <v>421878</v>
      </c>
      <c r="C17" s="5" t="n">
        <v>480000</v>
      </c>
    </row>
    <row r="18">
      <c r="A18" s="4" t="inlineStr">
        <is>
          <t>Cash withdrawn from Trust Account to redeeming stockholders</t>
        </is>
      </c>
      <c r="B18" s="5" t="n">
        <v>99985373</v>
      </c>
      <c r="C18" s="5" t="n">
        <v>25827849</v>
      </c>
    </row>
    <row r="19">
      <c r="A19" s="4" t="inlineStr">
        <is>
          <t>Extension contribution</t>
        </is>
      </c>
      <c r="B19" s="5" t="n">
        <v>-527560</v>
      </c>
      <c r="C19" s="4" t="inlineStr">
        <is>
          <t xml:space="preserve"> </t>
        </is>
      </c>
    </row>
    <row r="20">
      <c r="A20" s="4" t="inlineStr">
        <is>
          <t>Net cash provided by investing activities</t>
        </is>
      </c>
      <c r="B20" s="5" t="n">
        <v>100129691</v>
      </c>
      <c r="C20" s="5" t="n">
        <v>26307849</v>
      </c>
    </row>
    <row r="21">
      <c r="A21" s="3" t="inlineStr">
        <is>
          <t>Cash Flows from Financing Activities:</t>
        </is>
      </c>
      <c r="B21" s="4" t="inlineStr">
        <is>
          <t xml:space="preserve"> </t>
        </is>
      </c>
      <c r="C21" s="4" t="inlineStr">
        <is>
          <t xml:space="preserve"> </t>
        </is>
      </c>
    </row>
    <row r="22">
      <c r="A22" s="4" t="inlineStr">
        <is>
          <t>Proceeds from promissory note - related party</t>
        </is>
      </c>
      <c r="B22" s="5" t="n">
        <v>527560</v>
      </c>
      <c r="C22" s="4" t="inlineStr">
        <is>
          <t xml:space="preserve"> </t>
        </is>
      </c>
    </row>
    <row r="23">
      <c r="A23" s="4" t="inlineStr">
        <is>
          <t>Redemption of common stock</t>
        </is>
      </c>
      <c r="B23" s="5" t="n">
        <v>-99985373</v>
      </c>
      <c r="C23" s="5" t="n">
        <v>-25827849</v>
      </c>
    </row>
    <row r="24">
      <c r="A24" s="4" t="inlineStr">
        <is>
          <t>Net cash used in financing activities</t>
        </is>
      </c>
      <c r="B24" s="5" t="n">
        <v>-99457813</v>
      </c>
      <c r="C24" s="5" t="n">
        <v>-25827849</v>
      </c>
    </row>
    <row r="25">
      <c r="A25" s="4" t="inlineStr">
        <is>
          <t>Net Change in Cash</t>
        </is>
      </c>
      <c r="B25" s="5" t="n">
        <v>-206100</v>
      </c>
      <c r="C25" s="5" t="n">
        <v>45857</v>
      </c>
    </row>
    <row r="26">
      <c r="A26" s="4" t="inlineStr">
        <is>
          <t>Cash – Beginning</t>
        </is>
      </c>
      <c r="B26" s="5" t="n">
        <v>267965</v>
      </c>
      <c r="C26" s="5" t="n">
        <v>515524</v>
      </c>
    </row>
    <row r="27">
      <c r="A27" s="4" t="inlineStr">
        <is>
          <t>Cash – Ending</t>
        </is>
      </c>
      <c r="B27" s="5" t="n">
        <v>61865</v>
      </c>
      <c r="C27" s="5" t="n">
        <v>561381</v>
      </c>
    </row>
    <row r="28">
      <c r="A28" s="3" t="inlineStr">
        <is>
          <t>Non-cash investing and financing activities:</t>
        </is>
      </c>
      <c r="B28" s="4" t="inlineStr">
        <is>
          <t xml:space="preserve"> </t>
        </is>
      </c>
      <c r="C28" s="4" t="inlineStr">
        <is>
          <t xml:space="preserve"> </t>
        </is>
      </c>
    </row>
    <row r="29">
      <c r="A29" s="4" t="inlineStr">
        <is>
          <t>Remeasurement adjustment to amount subject to redemption</t>
        </is>
      </c>
      <c r="B29" s="6" t="n">
        <v>287769</v>
      </c>
      <c r="C29" s="6" t="n">
        <v>-3747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Tuscan
Holdings Corp. II (the “Company”) is a blank check company incorporated in Delaware on March 5, 2019. The Company was formed
for the purpose of entering into a merger, share exchange, asset acquisition, stock purchase, recapitalization,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its initial public offering (“Initial Public Offering”), which is described below, and, after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11, 2019. On July 16, 2019, the
Company consummated the Initial Public Offering of 15,000,000 units (the “Units” and, with respect to the shares of common
stock included in the Units being offered, the “Public Shares”), at $10.00 per Unit, generating gross proceeds of $150,000,000. Simultaneously
with the closing of the Initial Public Offering, the Company consummated the sale of 215,000 units (the “Private Units”)
at a price of $10.00 per Private Unit and the sale of 2,150,000 warrants (the “Private Warrants” and, together with the Private
Units, the “Private Securities”) at a price of $1.00 per Private Warrant in a private placement to Tuscan Holdings Acquisition
II LLC (the “Sponsor”) and EarlyBirdCapital, Inc. (“EarlyBirdCapital”) and its designee, generating gross proceeds
of $4,300,000. Following
the closing of the Initial Public Offering on July 16, 2019, an amount of $150,000,000 ($10.00 per Unit) from the net proceeds of the
sale of the Units in the Initial Public Offering and the sale of the Private Securities was placed in a trust account (the “Trust
Account”) which we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n
July 18, 2019, the underwriters exercised their over-allotment option in full, resulting in an additional 2,250,000 Units issued on July
19, 2019 for $22,500,000, less the underwriters’ discount of $450,000. In connection with the underwriters’ exercise of their
over-allotment option, the Company also consummated the sale of an additional 22,500 Private Units at $10.00 per Private Unit and the
sale of an additional 225,000 Private Warrants at $1.00 per Private Warrant, generating total proceeds of $450,000. A total of $22,500,000
was deposited into the Trust Account, bringing the aggregate proceeds held in the Trust Account to $172,500,000. The
Company’s management has broad discretion with respect to the specific application of the net proceeds of the Initial Public Offering
and the sale of the Private Securities, although substantially all of the net proceeds are intended to be applied generally toward completing
a Business Combination.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and up to $250,000 per
12-month period for working capital requirement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EarlyBirdCapital (and its designee) have agreed to vote their Founder Shares, Representative Shares, Private Shares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without voting, and if they
do vote, irrespective of whether they vote for or against the proposed Business Combination. The
Sponsor and EarlyBirdCapital (and its designee) have agreed (a) to waive their redemption rights with respect to their Founder Shares,
Private Shares and Public Shares held by them in connection with the completion of a Business Combination, (b) to waive their rights
to liquidating distributions from the Trust Account with respect to the Founder Shares, Representative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December 31,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On
April 14, 2021, the Company held a stockholder meeting to extend the date by which the Company has to consummate a business combination
from April 16, 2021 to September 30, 2021. As part of the meeting, stockholders redeemed 2,558,740 shares of common stock for an aggregate
cash balance of approximately $25,828,000. On
September 28, 2021, the Company held a stockholder meeting to further extend the date by which the Company has to consummate a business
combination from September 30, 2021 to December 31, 2021. As part of the meeting, stockholders redeemed 2,284,305 shares of common stock
for an aggregate cash balance of approximately $23,059,000. As part of the extension meeting to extend the liquidation date to December
31, 2021, the Sponsor agreed that if the Extension Amendment Proposal was approved, it or its affiliates would lend to the Company $0.10
(such loan being referred to herein as the “Contribution”) for each public share that was not converted in connection with
the stockholder vote to approve the proposal. Accordingly, the sponsor lent an aggregate of $1,240,695 to the Company. On December 27, 2021, the Company held a stockholder
meeting to further extend the date by which the Company has to consummate a business combination from December 31, 2021 to March 31, 2022.
As part of the meeting, stockholders redeemed 3,099,310 shares of common stock for an aggregate cash balance of $31,596,178. As part of
the extension meeting to extend the liquidation date to June 30, 2022, the Sponsor agreed that if the Extension Amendment Proposal was
approved, it or its affiliates would lend to the Company $0.10 for each public share that was not converted in connection with the stockholder
vote to approve the proposal. Accordingly, the sponsor lent an aggregate of $930,765 to the Company. On March 29, 2022, the Company held a stockholder
meeting to further extend the date by which the Company has to consummate a business combination from March 31, 2022 to June 30, 2022.
As part of the meeting, stockholders redeemed 6,650,144 shares of common stock for an aggregate cash balance of $67,982,003. Additionally,
the Sponsor agreed that if the Extension Amendment Proposal was approved, it or its affiliates would lend to the Company $0.10 for each
public share that was not converted in connection with the stockholder vote to approve the proposal. Accordingly, the sponsor lent an
aggregate of $265,750 to the Company. The Contribution was non-interest bearing and repayable on the consummation of the Company’s
business combination. These funds were received on April 1, 2022.
On June 21, 2022, the Company held a stockholder
meeting to further extend the date by which the Company has to consummate a business combination from June 30, 2022 to December 31, 2022.
As part of the meeting, stockholders redeemed 39,400 shares of common stock for an aggregate cash balance of $407,192. Additionally, the
Sponsor agreed that if the Extension Amendment Proposal was approved, it or its affiliates would lend to the Company $0.10 for each public
share that was not converted in connection with the stockholder vote to approve the proposal. Accordingly, the sponsor deposited an aggregate
of $261,810 into the Company’s Trust Account on June 28, 2022. The Contribution was non-interest bearing and repayable on the consummation
of the Company’s business combination. Going
Concern Consideration As of June 30, 2022, the Company had $61,865 in its
operating bank accounts and working capital deficit of $300,774, excluding the related party promissory note of $2,699,020, and Delaware
franchise taxes of $22,284. The
Company will need to raise additional capital through loans or additional investments from our initial stockholders, officers or directors.
If the Company is unable to raise additional capital, obtain approval for an extension of the deadline or complete a Business Combination
by December 31, 2022, then the Company will cease all operations except for the purpose of liquidating. The Company has until December
31, 2022 to consummate a Business Combination. It is uncertain that the Company will be able to consummate a Business Combination by
the specified period. If a Business Combination is not consummated by December 31, 2022, there will be a mandatory liquidation and subsequent
dissolution. The liquidity condition and date for mandatory liquidation and subsequent dissolution raise substantial doubt about the
Company’s ability to continue as a going concern one year from the date that these financial statements are issued. The financial
statements do not include any adjustments that might result from the outcome of this uncertainty.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Nasdaq
Notification On
January 5, 2021, the Company received a notice from the staff of the Listing Qualifications Department of Nasdaq (the “Staff”)
stating that the Company was no longer in compliance with Nasdaq Listing Rule 5620(a) for continued listing due to its failure to hold
an annual meeting of stockholders within twelve months of the end of the Company’s fiscal year ended December 31, 2019. In accordance
with Nasdaq Listing Rule 5810(c)(2)(G), the Company submitted a plan to regain compliance on February 17, 2021. Nasdaq accepted our plan
and granted us an extension through June 29, 2021 to hold an annual meeting. The Company held the required annual meeting on April 14,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April 22, 2022, which contains the audited financial statements and notes
thereto. The interim results for the three and six months ended June 30, 2022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Cash
and Marketable Securities Held in Trust Account At
June 30, 2022 and December 31, 2021, substantially all of the assets held in the Trust Account were held in U.S Treasury Bills or as
cash.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Warrant
Liabilities The
Company accounts for warrants in accordance with the guidance contained in ASC 815-40 under which the warrants do not meet the criteria
for equity treatment and must be recorded as liabilities. As the Private Warrants meet the definition of a derivative as contemplated
in ASC 815,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the condensed statements of operations. The Private Warrants for periods where no observable traded price was
available are valued using a binomial lattice simulation model.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June 30, 2022, the Common stock reflected in the condensed balance sheets are reconciled in the following table:
Common stock subject to possible redemption as of December 31, 2021 95,412,038
Less:
Public Shares Redeemed (68,389,195 )
Add:
Remeasurement of carrying value to redemption value 287,769
Common stock subject to possible redemption as of June 30, 2022 $ 27,310,612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effective tax rate differs
from the statutory tax rate of 21% for the three months and six months ended June 30, 2022 and 2021, due to changes in fair value in warrant
liability, expenses related to the proposed Business Combination,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calculates earnings per share by allocating net income to a single class of common stock. Accretion associated with the redeemable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118,750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Three Months Ended Six Months Ended
2022 2021 2022 2021
Basic and diluted net income(loss) per common stock
Numerator:
Allocation of net income (loss) $ 578,625 $ (405,234 ) $ 30,725 $ 549,460
Denominator:
Basic and diluted weighted average shares outstanding 7,391,537 19,428,760 10,626,479 20,403,518
Basic and diluted net income (loss) per common stock $ 0.08 $ (0.06 ) $ 0.00 $ 0.08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warrant liabilities (see Note 7.)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ere are any recently issued, but not yet effective, accounting standards, if currently adopted, that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7:42Z</dcterms:created>
  <dcterms:modified xmlns:dcterms="http://purl.org/dc/terms/" xmlns:xsi="http://www.w3.org/2001/XMLSchema-instance" xsi:type="dcterms:W3CDTF">2022-08-15T22:17:42Z</dcterms:modified>
</cp:coreProperties>
</file>